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Fair Value Measurements" sheetId="8" r:id="rId8"/>
    <s:sheet name="Inventories" sheetId="9" r:id="rId9"/>
    <s:sheet name="Borrowings" sheetId="10" r:id="rId10"/>
    <s:sheet name="Convertible Notes" sheetId="11" r:id="rId11"/>
    <s:sheet name="Capital Leases" sheetId="12" r:id="rId12"/>
    <s:sheet name="Commitments and Contingencies" sheetId="13" r:id="rId13"/>
    <s:sheet name="Convertible Preferred Stock" sheetId="14" r:id="rId14"/>
    <s:sheet name="Stockholders' Equity (Deficit)" sheetId="15" r:id="rId15"/>
    <s:sheet name="Stock-Based Compensation" sheetId="16" r:id="rId16"/>
    <s:sheet name="Summary of Significant Accoun17" sheetId="17" r:id="rId17"/>
    <s:sheet name="Summary of Significant Accoun18" sheetId="18" r:id="rId18"/>
    <s:sheet name="Fair Value Measurements (Tables" sheetId="19" r:id="rId19"/>
    <s:sheet name="Inventories (Tables)" sheetId="20" r:id="rId20"/>
    <s:sheet name="Borrowings (Tables)" sheetId="21" r:id="rId21"/>
    <s:sheet name="Capital Leases (Tables)" sheetId="22" r:id="rId22"/>
    <s:sheet name="Commitments and Contingencies (" sheetId="23" r:id="rId23"/>
    <s:sheet name="Convertible Preferred Stock (Ta" sheetId="24" r:id="rId24"/>
    <s:sheet name="Stockholders' Equity (Deficit) " sheetId="25" r:id="rId25"/>
    <s:sheet name="Stock-Based Compensation (Table" sheetId="26" r:id="rId26"/>
    <s:sheet name="Organization (Details)" sheetId="27" r:id="rId27"/>
    <s:sheet name="Summary of Significant Accoun28" sheetId="28" r:id="rId28"/>
    <s:sheet name="Summary of Significant Accoun29" sheetId="29" r:id="rId29"/>
    <s:sheet name="Summary of Significant Accoun30" sheetId="30" r:id="rId30"/>
    <s:sheet name="Summary of Significant Accoun31" sheetId="31" r:id="rId31"/>
    <s:sheet name="Fair Value Measurements (Detail" sheetId="32" r:id="rId32"/>
    <s:sheet name="Fair Value Measurements (Deta33" sheetId="33" r:id="rId33"/>
    <s:sheet name="Inventories (Details)" sheetId="34" r:id="rId34"/>
    <s:sheet name="Borrowings (Details)" sheetId="35" r:id="rId35"/>
    <s:sheet name="Borrowings (Details 2)" sheetId="36" r:id="rId36"/>
    <s:sheet name="Convertible Notes (Details)" sheetId="37" r:id="rId37"/>
    <s:sheet name="Capital Leases (Details)" sheetId="38" r:id="rId38"/>
    <s:sheet name="Commitments and Contingencies39" sheetId="39" r:id="rId39"/>
    <s:sheet name="Convertible Preferred Stock (De" sheetId="40" r:id="rId40"/>
    <s:sheet name="Stockholders' Equity (Deficit41" sheetId="41" r:id="rId41"/>
    <s:sheet name="Stockholders' Equity (Deficit42" sheetId="42" r:id="rId42"/>
    <s:sheet name="Stock-Based Compensation (Detai" sheetId="43" r:id="rId43"/>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5</t>
  </si>
  <si>
    <t>Aug. 03, 2015</t>
  </si>
  <si>
    <t>Document and Entity Information</t>
  </si>
  <si>
    <t>Entity Registrant Name</t>
  </si>
  <si>
    <t>Avinger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 $ in Thousands</t>
  </si>
  <si>
    <t>Dec. 31, 2014</t>
  </si>
  <si>
    <t>Current assets:</t>
  </si>
  <si>
    <t>Cash and cash equivalents</t>
  </si>
  <si>
    <t>Accounts receivable, net</t>
  </si>
  <si>
    <t>Inventories</t>
  </si>
  <si>
    <t>Prepaid expenses and other current assets</t>
  </si>
  <si>
    <t>Total current assets</t>
  </si>
  <si>
    <t>Property and equipment, net</t>
  </si>
  <si>
    <t>Other assets</t>
  </si>
  <si>
    <t>Total assets</t>
  </si>
  <si>
    <t>Current liabilities:</t>
  </si>
  <si>
    <t>Accounts payable</t>
  </si>
  <si>
    <t>Accrued compensation</t>
  </si>
  <si>
    <t>Accrued expenses and other current liabilities</t>
  </si>
  <si>
    <t>Borrowings, current portion</t>
  </si>
  <si>
    <t>Total current liabilities</t>
  </si>
  <si>
    <t>Borrowings, net of current portion</t>
  </si>
  <si>
    <t>Convertible notes and accrued interest</t>
  </si>
  <si>
    <t>Other longterm liabilities</t>
  </si>
  <si>
    <t>Total liabilities</t>
  </si>
  <si>
    <t>Convertible preferred stock issuable in series, par value of $0.001 Shares authorized: none at June 30, 2015 and 6,819,197 at December 31, 2014 Shares issued and outstanding: none at June 30, 2015 and 5,262,728 at December 31, 2014 Liquidation preference: none at June 30, 2015 and $231,836 at December 31, 2014</t>
  </si>
  <si>
    <t>Stockholders' equity (deficit):</t>
  </si>
  <si>
    <t>Preferred stock issuable in series, par value of $0.001 Shares authorized: 5,000,000 at June 30, 2015 and none at December 31, 2014 Shares issued and outstanding: none at June 30, 2015 and December 31, 2014</t>
  </si>
  <si>
    <t>Common stock, par value of $0.001, Shares authorized: 100,000,000 at June 30, 2015 and 15,555,555 at December 31, 2014 Shares issued and outstanding: 12,240,164 at June 30, 2015 and 243,260 at December 31, 2014</t>
  </si>
  <si>
    <t>Additional paid-in capital</t>
  </si>
  <si>
    <t>Accumulated deficit</t>
  </si>
  <si>
    <t>Total stockholders' equity (deficit)</t>
  </si>
  <si>
    <t>Total liabilities, convertible preferred stock, and stockholders' equity (deficit)</t>
  </si>
  <si>
    <t>CONDENSED BALANCE SHEETS (Parenthetical) - USD ($) $ in Thousands</t>
  </si>
  <si>
    <t>BALANCE SHEETS</t>
  </si>
  <si>
    <t>Convertible preferred stock, par value</t>
  </si>
  <si>
    <t>Convertible preferred stock, authorized</t>
  </si>
  <si>
    <t>Convertible preferred stock, issued</t>
  </si>
  <si>
    <t>Convertible preferred stock, outstanding</t>
  </si>
  <si>
    <t>Liquidation preference value</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Jun. 30, 2014</t>
  </si>
  <si>
    <t>STATEMENTS OF OPERATIONS AND COMPREHENSIVE LOSS</t>
  </si>
  <si>
    <t>Revenues</t>
  </si>
  <si>
    <t>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provision for income taxes</t>
  </si>
  <si>
    <t>Provision for income taxes</t>
  </si>
  <si>
    <t>Net loss and comprehensive loss</t>
  </si>
  <si>
    <t>Adjustment to net loss resulting from convertible preferred stock modification</t>
  </si>
  <si>
    <t>Net loss and comprehensive loss attributable to common stockholders</t>
  </si>
  <si>
    <t>Net loss per share, basic and diluted (in dollars per share)</t>
  </si>
  <si>
    <t>Weighted average common shares used to compute net loss per share, basic and diluted</t>
  </si>
  <si>
    <t>CONDENSED STATEMENTS OF CASH FLOWS - USD ($) $ in Thousands</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Remeasurement of warrant and embedded derivatives</t>
  </si>
  <si>
    <t>Non-cash interest expense</t>
  </si>
  <si>
    <t>Provision for excess and obsolete inventories</t>
  </si>
  <si>
    <t>Changes in operating assets and liabilities:</t>
  </si>
  <si>
    <t>Accounts receivable</t>
  </si>
  <si>
    <t>Other liabilities</t>
  </si>
  <si>
    <t>Net cash used in operating activities</t>
  </si>
  <si>
    <t>Cash flows from investing activities:</t>
  </si>
  <si>
    <t>Purchase of property and equipment</t>
  </si>
  <si>
    <t>Restricted cash</t>
  </si>
  <si>
    <t>Net cash used in investing activities</t>
  </si>
  <si>
    <t>Cash flows from financing activities:</t>
  </si>
  <si>
    <t>Principal payments on capital lease obligation</t>
  </si>
  <si>
    <t>Proceeds from borrowings, net of issuance costs</t>
  </si>
  <si>
    <t>Proceeds from the issuance of convertible preferred stock, net of issuance costs</t>
  </si>
  <si>
    <t>Proceeds from initial public offering, net of issuance costs</t>
  </si>
  <si>
    <t>Proceeds from the exercise of common stock warrants</t>
  </si>
  <si>
    <t>Proceeds from the issuance of common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Conversion of convertible preferred stock to common stock upon initial public offering</t>
  </si>
  <si>
    <t>Modification of convertible preferred stock</t>
  </si>
  <si>
    <t>Vesting of common stock subject to repurchase</t>
  </si>
  <si>
    <t>Issuance of common stock warrants</t>
  </si>
  <si>
    <t>Transfer between inventory and property and equipment</t>
  </si>
  <si>
    <t>Organization</t>
  </si>
  <si>
    <t xml:space="preserve">1. Organization
Organization, Nature of Business
Avinger, Inc. (the “Company”), a Delaware corporation, was founded in March 2007 by cardiologist and medical device entrepreneur Dr. John B. Simpson. The Company designs, manufactures and sells image-guided, catheter-based systems that are used by physicians to treat patients with peripheral arterial disease (“PAD”). Patients with PAD have a build-up of plaque in the arteries that supply blood to the arms and legs. The Company manufactures and sells a suite of products in the United States and in select European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as well as a variety of disposable catheter products. The Company’s current products include its non-imaging catheters, Wildcat and Kittycat, as well as its lumivascular platform products, Ocelot, Ocelot PIXL and Ocelot MVRX, all of which are designed to allow physicians to penetrate a total blockage in an artery, known as a chronic total occlusion (“CTO”). The Company is also developing Pantheris, its image-guided atherectomy device, designed to allow physicians to precisely remove arterial plaque in PAD patients. Pantheris is currently undergoing a U.S. clinical trial intended to support a 510(k) submission to the U.S. Food and Drug Administration (“FDA”) in the second half of 2015. The Company is located in Redwood City, California.
Initial Public Offering
In January 2015, the Company issued and sold 5,000,000 shares of its common stock in its initial public offering (“IPO”) at a public offering price of $13.00 per share, for net proceeds of approximately $56,897,000 after deducting underwriting discounts and commissions of approximately $4,550,000 and expenses of approximately $3,553,000. Upon the closing of the IPO, all shares of convertible preferred stock then outstanding converted into an aggregate of 6,967,925 shares of common stock resulting in the reclassification of $137,626,000 from outside of stockholders’ equity (deficit) to additional paid-in capital. </t>
  </si>
  <si>
    <t>Summary of Significant Accounting Policies</t>
  </si>
  <si>
    <t xml:space="preserve">2. Summary of Significant Accounting Policies
Basis of Presentation
On January 14, 2015, the Company’s Board of Directors approved an amendment to the Company’s amended and restated certificate of incorporation to effect a 1-for-45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28, 2015.
The accompanying unaudited condensed financial statements have been prepared in accordance with United States generally accepted accounting principles (“U.S. GAAP”) and pursuant to the rules and regulations of the United States Securities and Exchange Commission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our financial information . The results for the three and six months ended June 30, 2015, are not necessarily indicative of results to be expected for the year ending December 31, 2015, or for any other interim period or for any future year. The December 31, 2014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4, which was filed with the SEC on March 27, 2015. The Company’s significant accounting policies are more fully described in Note 2 of the Notes to the Financial Statements included in the Company’s Annual Report on Form 10-K for the year ended December 31, 2014.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Fair Value of Financial Instruments
The Company has evaluated the estimated fair value of its financial instruments as of June 30, 2015 and December 31, 2014. Financial instruments consist of cash and cash equivalents, accounts receivable and payable, and other current liabilities, borrowings, convertible notes and embedded derivative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nd convertible notes approximate fair value. Fair value accounting is applied to the warrant liabilities and embedded derivatives that are recorded at fair value in the financial statements.
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June 30, 2015 and December 31, 2014,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June 30, 2015 and December 31, 2014. Any realized gains and losses and interest and dividends on available-for-sale securities are included in interest income or expense and computed using the specific identification cost method.
Restricted Cash
At December 31, 2014, a deposit of $255,000 was restricted from withdrawal. The restricted cash secured obligations of the Company associated with its corporate credit card. The restricted deposit account was included in prepaid expenses and other current assets. As of June 30, 2015, the Company was no longer required to secure its corporate card obligations; accordingly the $255,000 is included within cash and cash equivalents. The release of the restriction against the Company’s cash was included within investing activities on its statement of cash flows for the six months ended June 30, 2015.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June 30, 2015 and December 31, 2014.
The Company’s accounts receivable are due from a variety of health-care organizations in the United States and select European markets. At June 30, 2015 and December 31, 2014, there were three customers and no customers that represented 10% or more of the Company’s accounts receivable, respectively. For the three months ended June 30, 2015 and 2014, there were no customers that represented 10% or more of revenues. For the six months ended June 30, 2015 and 2014, there were no customers that represented 10% or more of revenues. Disruption of sales orders or a deterioration of financial condition of its customers would have a negative impact on the Company’s financial position and results of operations.
The Company manufactures certain of its commercial products in-house, including the production of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continue to be accepted in the marketplace, nor can there be any assurance that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Deferred Initial Public Offering Costs
Deferred offering costs, which primarily consist of direct incremental legal and accounting fees relating to the IPO, were capitalized. As of December 31, 2014, $2,608,000 of deferred offering costs were capitalized in other assets on the balance sheet, of which $1,848,000 had been paid. The Company incurred $3,553,000 in offering costs and in January 2015, these initial public offering costs were offset against the proceeds obtained from the Company’s IPO.
Convertible Preferred Stock
Prior to its IPO the Company recorded its convertible preferred stock at fair value on the dates of issuance, net of issuance costs and classified the convertible preferred stock outside of stockholders’ deficit on the balance sheets as events triggering the liquidation preferences were not solely within the Company’s control. Upon the closing of the IPO, all shares of convertible preferred stock then outstanding converted into an aggregate of 6,967,925 shares of common stock resulting in the reclassification of $137,626,000 from outside of stockholders’ equity (deficit) to additional paid-in capital.
Warrant Liability and Embedded Derivative Instruments
The Company accounts for its warrants for shares of common stock in accordance with the accounting guidance for derivatives. The accounting guidance provides a two-step model to be applied in determining whether a financial instrument is indexed to an entity’s own stock and, therefore, qualifies for a scope exception. The two-step model requires a contract for a financial instrument to be both (1) indexed to the entity’s own stock and (2) classified in the stockholders’ equity (deficit) section of the balance sheet. If a financial instrument qualifies for a scope exception, it would not be considered a derivative financial instrument.
As the price per share of the common stock warrants issued with the convertible notes was not fixed until the issuance of the Series E Convertible Preferred Stock in September 2014, these warrants were initially classified as a derivative liability. As a derivative liability, the warrants were initially recorded at fair value and were subject to remeasurement at each balance sheet date until September 2014. Any change in fair value as a result of a remeasurement was recognized as a component of other income (expense), net in the statements of operations and comprehensive loss. The Company re-evaluated the terms of the common stock warrants issued with the convertible notes after the issuance of the Series E Convertible Preferred Stock in September 2014 and determined that they then met the first criterion of the two-step model. Accordingly, the associated current fair value of the warrant liability was reclassified to additional paid-in capital in the stockholders’ equity (deficit) section of the balance sheet at that time, thus satisfying the second criterion of the two-step model.
The Company records a compound derivative asset or liability related to redemption features embedded within the outstanding convertible notes. The convertible notes issued in 2013 and 2014 included features which were determined to be embedded derivatives requiring bifurcation and separate accounting. The embedded derivatives were initially recorded at fair value and are subject to remeasurement as of each balance sheet date. Any change in fair value is recognized as a component of other income (expense), net in the statements of operations and comprehensive loss.
Revenue Recognition
The Company’s revenues are derived from (1) sale of its Lightbox (2) sale of disposables, which consist of catheters and accessories, and (3) sale of customer service contracts. The Company recognizes revenue in accordance with Accounting Standards Codification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The Company recovers the cost of providing the leased Lightbox through a premium in the amount charged for its disposable products in comparison to a standalone purchase. When a Lightbox is placed under a lease agreement, the Company retains title to the equipment and it remains capitalized on its balance sheet under property and equipment. Depreciation expense on these leased Lightboxes is recorded to cost of revenues on a straight-line basis. The costs to maintain these leased Lightboxes are charged to cost of revenues as incurred.
The Company evaluates its lease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 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
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Amount
Balance at December 31, 2014
$
Warranty provision
Usage
)
Balance at June 30, 2015
$
Common Stock Valuation and Stock-Based Compensation
Stock-based awards issued to employees are recorded at fair value as of the grant date using the Black-Scholes option-pricing model and recognized as expense on a straight-line basis over the vesting period of the award. Because noncash stock-based compensation expense is based on awards ultimately expected to vest, it is reduced by an estimate for future forfeitures. Forfeitures are estimated at the time of grant and revised, if necessary, in subsequent periods if actual forfeitures differ from estimates.
Prior to completion of the Company’s IPO the fair value of the Company’s common stock was determined by its Board of Directors with assistance from management and third-party valuation specialists. Management’s approach to estimating the fair value of the Company’s common stock is consistent with the methods outlined in the American Institute of Certified Public Accountants Practice Aid, Valuation of Privately-Held Company Equity Securities Issued as Compensation . Management considered several factors to estimate enterprise value, including significant milestones that would generally contribute to increases in the value of the Company’s common stock. Following the closing of the Company’s IPO in January 2015, the fair value of its common stock is determined based on the closing price of its common stock on The NASDAQ Stock Market.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Common stock shares subject to repurchase are excluded from the calculations as the continued vesting of such shares is contingent upon the holders’ continued service to the Company. For the computation of net loss per share attributable to common stockholders, common stock shares subject to repurchase of 247 and 583 were excluded from the calculations as of June 30, 2015 and December 31, 2014, respectively. Since the Company was in a loss position for all periods presented, basic net loss per share attributable to common stockholders is the same as diluted net loss per share attributable to common stockholders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
Net loss per share attributable to common stockholders was determined as follows (in thousands, except per share data):
Three Months Ended
Six Months Ended
June 30,
June 30,
2015
2014
2015
2014
Net loss
$
)
$
)
$
)
$
)
Adjustment to net loss resulting from convertible preferred stock modification
—
—
)
—
Net loss attributable to common stockholders
$
)
$
)
$
)
$
)
Weighted average common stock outstanding
Net loss attributable to common stockholders per share, basic and diluted
$
)
$
)
$
)
$
)
In addition to the outstanding convertible notes (Note 6), the following potentially dilutive securities outstanding have been excluded from the computations of diluted weighted average shares outstanding because such securities have an anti-dilutive impact due to losses reported, in common stock equivalent shares:
June 30,
2015
2014
Convertible preferred stock outstanding
—
Common stock options
Common stock warrants
Comprehensive Loss
For the three and six months ended June 30, 2015 and 2014, there was no difference between comprehensive loss and the Company’s net loss.
Segment and Geographical Information
The Company operates in one segment. Primarily all of the Company’s long-lived assets are based in the United States. Long-lived assets are comprised of property and equipment. For the three months ended June 30, 2015 and 2014, 100% and 99.3% of the Company’s revenues, were in the United States, based on the shipping location of the external customer, respectively. For the six months ended June 30, 2015 and 2014, 99.7% and 99.6% of the Company’s revenues, were in the United States, based on the shipping location of the external customer, respectively.
Recent Accounting Pronouncements
In April 2015, the Financial Accounting Standards Board (“FASB”) issued an accounting standard update that requires debt issuance costs related to a recognized debt liability to be presented in the balance sheet as a direct deduction from the carrying amount of that debt liability, consistent with debt discounts. The updated standard requires retrospective adoption and is effective for financial statements issued for fiscal years beginning after December 15, 2015 and interim periods within those fiscal years. Early adoption is permitted. The Company is currently evaluating the impact that this guidance will have on its financial statements.
In April 2015, the FASB issued an accounting standard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It is effective for annual periods beginning after December 15, 2015. Early adoption is permitted. The amendment may be adopted either prospectively to all arrangements entered into or materially modified after the effective date or retrospectively. The Company is currently evaluating the impact that this guidance will have on its financial statements.
In May 2014, the FASB, jointly with the International Accounting Standards Board, issued a comprehensive new standard on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FASB voted to delay the effective date of the new standard by one year. The standard would become effective the Company beginning in the first quarter of 2018. Early application would be permitted in 2017. Entities would have the option of using either a full retrospective or a modified retrospective approach to adopt this new guidance. The Company is currently evaluating the impact of our adoption of this standard on its financial statements. </t>
  </si>
  <si>
    <t>Fair Value Measurements</t>
  </si>
  <si>
    <t>3. Fair Value Measurements
The Company measures certain financial assets and liabilities at fair value on a recurring basis, including cash equivalents and the derivative instruments related to redemption features embedded within its outstanding convertible not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June 30, 2015 and December 31, 2014, cash equivalents and restricted cash were all categorized as Level 1 and consisted of money market funds. The Company issued convertible notes in 2013 and 2014 (Note 6). In connection with the convertible notes, the Company agreed to issue warrants to purchase shares of its common stock. As the price per share of the common stock warrants was not fixed until the issuance of the Series E Convertible Preferred Stock in September 2014, they were classified as a derivative liability and were subject to remeasurement at each balance sheet date until September 2014. The convertible notes also contained redemption features which were determined to be a compound embedded derivative requiring fair value accounting. The common stock warrant liability and embedded derivatives in the convertible notes were categoriz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ny change in fair value is recognized as a component of other income (expense), net, on the statements of operations and comprehensive loss.
There were no transfers between fair value hierarchy levels during the three and six months ended June 30, 2015 and 2014.
Common Stock Warrant Liability
The Company’s common stock warrant liability represented a financial instrument classified as Level 3. As the price per share of the common stock warrants was not fixed until the issuance of the Series E Convertible Preferred Stock in September 2014, they were classified as a derivative liability and were subject to remeasurement at each balance sheet date. Contemporaneous with the Series E Convertible Preferred Stock issuance, the Company determined that these common stock warrants met the requirements for equity classification and the fair value of the common stock warrant liability was reclassified to additional paid-in capital. Subsequent to September 2014, there were no changes in fair value.
Embedded Derivatives in Convertible Notes
The following table sets forth a summary of the changes in the estimated fair value of the Company’s compound embedded derivative associated with its convertible notes, which represent a financial instrument classified as Level 3. Accordingly, the income (expense) in the table below includes changes in fair value due in part to observable factors that are part of the Level 3 methodology (in thousands):
Amount
Fair value at December 31, 2014
$
Issuance of convertible notes
—
Change in fair value recorded in other income (expense), net
Fair value at June 30, 2015
$
Through December 31, 2014 the Company determined the value of the compound derivative utilizing a Monte Carlo Simulation model. The inputs used to determine the estimated fair value of the derivative instrument include the probability of an underlying event triggering the embedded derivative occurring and its timing. The fair value measurement is based upon significant inputs not observable in the market. The inputs included the probability that the Company would need to raise additional equity in 2014, as well as various financing and exit events in 2015. These assumptions are inherently subjective and involve significant management judgment. The following table summarizes these various assumptions:
December 31,
2014
Equity financing in 2014
%
Equity financing in 2015
%
Liquidation
%
Initial public offering
%
Change of control
%
Subsequent to the Company’s IPO the value of the compound derivative was determined utilizing a Black-Derman-Toy model. The inputs used to determine the estimated fair value of the derivative instrument include the term structure of yields which are observed in the market, the credit spread, which was estimated by the Company, and the volatility, which was estimated using an analysis of comparable bonds in the market . The fair value measurement is based upon significant inputs not observable in the market. These assumptions are inherently subjective and involve significant management judgment. The following table summarizes these various assumptions:
June 30,
2015
Time to first call option (years)
Credit spread
%
Expected volatility
%
The compound embedded derivative asset is included in other long-term assets as of June 30, 2015 and December 31, 2014, on the balance sheets.</t>
  </si>
  <si>
    <t>4. Inventories
Inventories consisted of the following (in thousands):
June 30,
December 31,
2015
2014
Raw materials
$
$
Work-in-process
Finished products
Total inventories
$
$</t>
  </si>
  <si>
    <t>Borrowings</t>
  </si>
  <si>
    <t>Credit Agreement</t>
  </si>
  <si>
    <t>5. Borrowings
On April 18, 2013, the Company entered into a Credit Agreement (“Agreement”) with PDL BioPharma, Inc. (“PDL”) whereby PDL agreed to loan up to $40,000,000. Contemporaneous with the execution of the Agreement the Company borrowed an initial $20,000,000 (“Term Note”). Under the terms of the Agreement, if the Company achieved certain net revenue milestones prior to June 30, 2014, the Company would be eligible to borrow an additional amount between $10,000,000 and $20,000,000 (net of fees) at the Company’s election. The Company did not achieve the net revenue milestones and accordingly, there are no additional available funds to borrow under the Agreement.
The Term Note matures on April 18, 2018, has a stated interest rate of 12.0% per annum and can be prepaid by the Company at any time. A fee of 1.0% ($200,000) of the original principal amount is payable upon maturity or prepayment in full of the Term Note, and is being amortized into the Term Note. The Company pays interest-only through the first ten quarters and, thereafter, will commence repayment of principal in equal installments including accrued and unpaid interest, payable each quarter. Under the terms of the Agreement, for the first eight quarterly interest payments, or through 2015, on the Term Note the Company may elect to convert an amount of interest, up to 1.5% per annum, into additional loans, referred to as paid-in-kind, or PIK, loans. The PIK loans will accrue, be capitalized and compounded, and added to the aggregate principal balance of the Term Note. In addition to the interest and principal payments, the Company also pays a royalty, referred to as Assigned Interests, equal to 1.8% of the Company’s quarterly net revenues. Upon prepayment of the Term Note, the Company’s obligations relating to Assigned Interests continue, and will be payable through the maturity date at a reduced rate of 0.9% of the quarterly net revenues, subject to certain quarterly minimum mandatory amounts as follows (in thousands), which are payable quarterly:
Period Ending December 31,
Mandatory Minimum Quarterly Payment
2015
$
2016
2017
2018
$
The Term Note grants PDL a security interest in substantially all current and future assets of the Company and contains customary affirmative covenants and customary negative covenants limiting the Company’s ability to, among other things and for so long as any amounts are due and owing under the Agreement, dispose of assets, undergo a change in control, merge or consolidate, enter into certain transactions with affiliates, make acquisitions, incur debt, incur liens, pay dividends, repurchase stock and make investments, in each case subject to certain exceptions. Additionally, even if the Term Note is prepaid, until there are no further obligations relating to Assigned Interests, it must comply with certain affirmative covenants and negative covenants limiting its ability to, among other things, undergo a change in control and dispose of assets, in each case subject to certain exceptions. The Agreement and the security interest agreement also contain customary events of default including, among others, payment defaults, breaches of covenants, bankruptcy and insolvency events, cross defaults with certain material indebtedness, defaults upon the entry of certain judgments against the Company, and breaches of representations and warranties. Upon an event of default, all obligations may become immediately due and payable and the stated interest rate would likely be increased to a default rate of 14.0% per annum.
The Company incurred fees and legal expenses of $519,000 in connection with the Agreement, which have been recorded as deferred financing costs on the accompanying balance sheets and are amortized using the effective interest method. The Company also paid $200,000 in fees to PDL upon origination of the Term Note, which is reflected as a discount on the debt and is being accreted over the life of the Term Note. The Company calculated an effective interest rate of 27.2% upon origination of the Term Note based on its best estimate of future cash outflows. The Company reviews its estimate of forecasted Assigned Interests payable annually and revisions to estimated cash flows are reflected using the retrospective method. Under the retrospective method, the Company computes a new effective interest rate based on the original carrying amount, actual cash flows to date, and remaining estimated cash flows over the maturity of the Term Note. The new effective interest rate, 18.3% as of December 31, 2014, is then used to adjust the carrying amount to the present value of the revised estimated cash flows, discounted at the new effective interest rate. For the three months ended June 30, 2015 and 2014, the Company incurred interest expense of $916,000 and $812,000, respectively. For the six months ended June 30, 2015 and 2014, the Company incurred interest expense of $1,816,000 and $1,707,000, respectively.
Principal and PIK loan repayments of the Term Note as of June 30, 2015 are as follows (in thousands):
Principal and PIK
Period Ending December 31,
Loan Repayments
2015
$
2016
2017
2018
Add: Payment in kind interest
Less: Amount representing debt discount
)
Less: Current portion of long-term borrowings
)
Borrowings, net of current portion
$</t>
  </si>
  <si>
    <t>Convertible Notes</t>
  </si>
  <si>
    <t>Convertible Notes.</t>
  </si>
  <si>
    <t>6. Convertible Notes
On October 29, 2013, the Company entered into a Note and Warrant Purchase Agreement (the “Convertible Note Agreement”), as amended in May 2014, with certain existing convertible preferred stockholders, third-parties and employees for the issuance of convertible notes for up to an aggregate principal amount of $25,000,000. Under the terms of the Convertible Note Agreement, the Company issued convertible notes in October and November 2013 for total proceeds of $13,472,000, and in May and July 2014 for additional total proceeds of $4,720,000. The convertible notes bear interest at a rate of 30-day LIBOR, plus 6% per annum subject to a minimum internal rate of return of 20%. The notes will mature and the accrued interest thereon will become payable on the earlier of: (i) October 29, 2018, (ii) an event of default, or (iii) a change of control event.
The principal and accrued interest on the notes were convertible, at the option of the holder, upon a future issuance of the Company’s convertible preferred stock or common stock (the “Equity Financing”) into that same stock at a conversion price equal to 85% of the price paid by other investors in the financing event. For holders who elected not to convert their notes upon the closing of the Company’s Series E Preferred Stock financing or upon its IPO, the Company may repay the holder, at its sole election, a payment equal to the greater of (i) 125% of the outstanding principal and accrued and unpaid interest, or (ii) the amount providing the investor with a 20% minimum internal rate of return, at any time prior to their maturity date. Upon a change of control, the Company will repay the holder, at the election of such holder, a payment equal to the greater of (i) 125% of the outstanding principal and accrued and unpaid interest, (ii) an amount equal to the return the holders of Series D preferred stock would be entitled to receive in such change of control, or (iii) the amount providing the investor with a 20% minimum internal rate of return, provided that in the event that the change of control includes any contingent payments based on future performance, the amount due and payable under clause (ii) will be recalculated at the time each installment or contingent payment is made.
In conjunction with the issuance of the convertible notes, the Company issued warrants to purchase up to the number of shares of common stock equal to 15% of the principal amount of the convertible notes divided by an exercise price per share equal to the lesser of $39.15 per share, or the price per share paid by the investors in the first bona fide preferred stock financing subsequent to the date of the convertible notes. Upon the Series E Convertible Preferred Stock issuance in September 2014, the exercise price per share was fixed at $12.60 per share and the Company issued warrants to purchase a total of 216,547 shares of common stock. The warrants, which were immediately exercisable, expired upon the closing of the Company’s IPO. The estimated fair value of the warrants upon issuance, of $1,000, was based on an option pricing model. The Company recorded the fair value of the warrants at issuance as a debt discount and as a warrant liability. The debt discount is being accreted using the effective interest method as additional interest expense over the term of the convertible notes.
The convertible notes have redemption features that were determined to be compound embedded derivatives requiring bifurcation and separate accounting. The fair value of the compound embedded derivative upon issuance was determined to be a liability of $179,000. The fair value of these derivative instruments was recognized as an additional discount and as a derivative liability on the balance sheets upon issuance of the convertible notes. The compound embedded derivative associated with the convertible notes requires periodic re-measurements to fair value while the instruments are still outstanding.
The Company incurred total debt issuance costs of $93,000 in connection with the issuance of the convertible notes. The deferred issuance costs will be amortized over the term of the convertible notes.
In September and November 2014, in connection with the issuance of the Series E Convertible Preferred Stock, $11,582,000 of the outstanding convertible notes and accrued interest thereon was converted into shares of Series E Convertible Preferred Stock. As of June 30, 2015, the Company had $9,489,000 in principal and accrued interest underlying outstanding convertible notes.
The Company’s interest expense associated with the convertible notes amounted to $421,000 and $793,000 during the three months ended June 30, 2015 and 2014, and to $836,000 and $1,458,000 during the six months ended June 30, 2015 and 2014, respectively, based on the minimum internal rate of return of 20%.</t>
  </si>
  <si>
    <t>Capital Leases</t>
  </si>
  <si>
    <t>7. Capital Leases
Capital lease obligations consist of leased office equipment. As of June 30, 2015 and December 31, 2014, the aggregate amount of capital leases recorded within property and equipment, net, on the accompanying balance sheet is $51,000 and $12,000, respectively. The current portion of the capital lease obligations is included in accrued liabilities and the balance included within other long-term liabilities represents the long-term portion.
The future minimum lease payments as of June 30, 2015, are as follows (in thousands):
Future Minimum
Period ending December 31,
Lease Payments
2015
$
2016
2017
2018
Total minimum payments
Less: Amount representing future interest
Present value of minimum lease payments
$</t>
  </si>
  <si>
    <t>Commitments and Contingencies</t>
  </si>
  <si>
    <t>8. Commitments and Contingencies
Lease Commitments
The Company’s operating lease obligations primarily consist of leased office, laboratory, and manufacturing space under a non-cancelable operating lease that expires in November 2016. The lease agreement includes two renewal provisions allowing the Company to extend this lease for additional periods of three years each.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In connection with the facility lease, the landlord also provided incentives of $369,000 to the Company in the form of leasehold improvements. These amounts have been reflected as deferred rent and are being amortized as a reduction to rent expense over the term of the Company’s operating lease. Rent expense was $247,000 and $230,000 for the three months ended June 30, 2015 and 2014, and $477,000 and $461,000 for the six months ended June 30, 2015 and 2014, respectively.
The future minimum lease payments as of June 30, 2015, are as follows (in thousands):
Future Minimum
Period ending December 31,
Lease Payments
2015
$
2016
Total minimum lease payments
$
Purchase Obligations
Purchase obligations consist of agreements to purchase goods and services entered into in the ordinary course of business. The Company had noncancellable commitments to suppliers for purchases totaling $2,181,000 and $1,334,000 as of June 30, 2015 and December 31, 2014, respectively.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nvolves claims that may be made against it in the future, but have not yet been made. The Company believes that the fair value of these indemnification obligations is minimal, and accordingly, it has not recognized any liabilities relating to these obligations for any period presented.
Legal Proceedings
The Company was not party to any legal proceedings at June 30, 2015 and December 31, 2014. The Company assesses, in conjunction with its legal counsel, the need to record a liability for litigation and contingencies. Reserve estimates are recorded when and if it is determined that a loss-related matter is both probable and reasonably estimable.
On February 15, 2014, the Company entered into an engagement letter with a financial advisor which provided for such firm to serve as its placement agent and for the Company to make certain payments to them in connection with its Series E Convertible Preferred Stock financing. After the entry into such engagement letter, the financial advisor did not provide the level of service the Company was expecting and was not responsible for introducing the Company to any of the Series E Convertible Preferred Stock investors. In December 2014, the Company and its former financial advisor agreed to amend and to terminate their engagement letter, effective immediately. Pursuant to the terms of the amended engagement letter, the Company agreed to pay the former financial advisor a transaction fee of $650,000, to be paid in four equal quarterly installments starting on December 31, 2014, and ending on September 30, 2015 and $35,000 for reimbursement of the former financial advisor’s out-of-pocket expenses, which were due upon execution of the amendment. The transaction fee and out-of-pocket expenses were reflected as additional Series E Convertible Preferred Stock issuance costs during the year ended December 31, 2014.</t>
  </si>
  <si>
    <t>Convertible Preferred Stock</t>
  </si>
  <si>
    <t>9. Convertible Preferred Stock
At December 31, 2014, convertible preferred stock authorized and outstanding consisted of the following (in thousands except share amounts):
Shares
Preferential
Shares
Issued and
Carrying
Liquidation
Series
Authorized
Outstanding
Value
Value
Series A
$
$
Series A-1
Series B
Series C
Series D
Series E
$
$
On January 9, 2015, the Company issued a total of 490,472 shares of Series E Convertible Preferred Stock at $12.60 per share for total cash proceeds of $6,180,000. Upon the closing of the IPO, all shares of convertible preferred stock then outstanding converted into an aggregate of 6,967,925 shares of common stock. As of June 30, 2015, the Company does not have any convertible preferred stock issued or outstanding.</t>
  </si>
  <si>
    <t>Stockholders' Equity (Deficit)</t>
  </si>
  <si>
    <t>10. Stockholders’ Equity (Deficit)
Preferred Stock
At June 30, 2015, the Company’s certificate of incorporation, as amended and restated, authorizes the Company to issue up to 5,000,000 shares of preferred stock with $0.001 par value per share, of which no shares were issued and outstanding.
Common Stock
At June 30, 2015, the Company’s certificate of incorporation, as amended and restated, authorizes the Company to issue up to 100,000,000 shares of common stock with $0.001 par value per share, of which 12,240,164 shares were issued and outstanding.
Restricted Stock
In May 2012, the Company entered into two Restricted Stock Purchase Agreements with two individuals in return for certain intellectual property (“IP”) and ongoing consulting services. 1,666 shares of common stock were issued under each Restricted Stock Purchase Agreement for a total of 3,332 shares at a fair market value of $14.85 per share for a total purchase price of $49,500. The shares are subject to repurchase at cost, or $14.85 per share, with 20% being released from the repurchase option at the date of assignment of the IP and 1/48th of the remaining 80% being released monthly thereafter. Stock compensation expense of $49,500, representing the intrinsic value of the shares was recorded to consulting expense in 2012. Since it was not possible to value the IP, this noncash compensation expense was calculated at the fair market value of the shares of $14.85 per share.
As of June 30, 2015 and December 31, 2014, a total of 247 and 583 shares, respectively, were subject to repurchase, at cost, under these Restricted Stock Purchase Agreements.
Common Stock Warrants
In connection with the issuance of the Company’s Series E Convertible Preferred Stock in September 2014 through January 2015, the Company issued, to each investor who purchased shares of Series E Convertible Preferred Stock, warrants to purchase up to the number of shares of common stock equal to 50% of the number of shares of the Company’s Series E Convertible Preferred Stock purchased.
The warrants are immediately exercisable, at an exercise price per share of $12.60, and expire upon the earlier of September 2, 2019 or upon the consummation of a change of control of the Company. The Company determined that these common stock warrants meet the requirements for equity classification. As of December 31, 2014, in connection with the issuance of its Series E Convertible Preferred Stock, the Company issued warrants to purchase an aggregate of 1,335,779 shares of common stock. The common stock warrants were recorded at their allocated fair value of $175,000 within stockholders’ equity (deficit).
In connection with the issuance of the Company’s Series E Convertible Preferred Stock in January 2015, the Company issued warrants to purchase an aggregate of 245,235 shares of common stock. The common stock warrants were recorded at their allocated fair value of $804,000 within stockholders’ equity (deficit).
On January 14, 2015, the Company amended its Series E Convertible Preferred Stock Purchase agreement to provide for the issuance of common stock warrants to each investor who purchased shares of Series E Convertible Preferred Stock equal to 70% of the number of shares of the Company’s Series E Convertible Preferred Stock purchased by such investor. As with the common stock warrants previously issued, any new common stock warrants are immediately exercisable, at an exercise price of $12.60 per share, and expire upon the earlier of September 2, 2019 or upon consummation of a change in control of the Company. As a result of this amendment, the Company issued additional warrants to purchase 632,381 shares of common stock to investors who previously acquired shares of Series E Convertible Preferred Stock from September 2014 through January 2015.
The Company determined that the amendment to the Series E Convertible Preferred Stock Purchase agreement should be accounted for as a modification. Accordingly, the incremental fair value from the modification, the additional warrants to purchase 632,381 shares of common stock warrants, of $2,384,000, was recorded as an increase to stockholders’ equity (deficit) and as an adjustment to net loss attributable to common stockholders in the Company’s statement of operations and comprehensive loss for the six months ended June 30, 2015. This amount represents a return to the preferred stockholders and is treated in a manner similar to the treatment of dividends paid to holders of preferred stock in the computation of earnings per share. As a result, the “deemed dividend” is subtracted from net loss available to common stockholders in reconciling net loss to net loss available for common stockholders.
Stock Plans
In January 2015, the Company’s Board of Directors adopted and the Company’s stockholders approved the 2015 Equity Incentive Plan (“2015 Plan”). The 2015 Plan replaced the 2009 Stock Plan (the “2009 Plan”) which was terminated immediately prior to consummation of the Company’s IPO, collectively the “Plans.” The 2015 Plan provides for the grant of ISOs to employees and for the grant of NSOs, restricted stock, restricted stock units, stock appreciation rights, performance units and performance shares to employees, directors and consultants. A total of 1,320,000 shares of common stock were reserved for issuance pursuant to the 2015 Plan. In addition, the shares reserved for issuance under the 2015 Plan will also include shares reserved but not issued under the 2009 Plan, plus any share awards granted under the 2009 Plan that expire or terminate without having been exercised in full or that are forfeited or repurchased. In addition, the number of shares available for issuance under the 2015 Plan will also include an annual increase on the first day of each fiscal year beginning in fiscal 2016, equal to the lesser of 1,690,000 shares, 5.0% of the outstanding shares of common stock as of the last day of the immediately preceding fiscal year or an amount as determined by the Board of Directors.
Pursuant to the Plans ISOs and NSOs may be granted with exercise prices at not less than 100% of the fair value of the common stock on the date of grant and the exercise price of ISOs granted to a stockholder, who, at the time of grant, owns stock representing more than 10% of the voting power of all classes of the stock of the Company, shall be not less than 110% of the fair market value per share of common stock on the date of grant. The Company’s Board of Directors determines the vesting schedule of the options. Options granted generally vest over four years and expire ten years from the date of grant.
Activity under the Plans is set forth below:
Options Outstanding
Shares
Weighted
Aggregate
Available for
Number of
Average
Intrinsic Value
Grant
Shares
Exercise Price
(in thousands)
Balance at December 31, 2014
$
$
Additional shares reserved
—
Granted
)
$
Exercised
—
—
$
—
Cancelled
)
$
Balance at June 30, 2015
$
$
The weighted-average grant date fair value of stock options granted during the six months ended June 30, 2015 and 2014 was $5.72 and $0.13 per share, respectively. As of June 30, 2015, the aggregate intrinsic value of options outstanding and vested was $301,000. The aggregate intrinsic value of options exercised was none and none during the six months ended June 30, 2015 and 2014, respectively. The aggregate intrinsic value was calculated as the difference between the exercise prices of the underlying options and the estimated fair value of the common stock on the date of exercise. Because of the Company’s net operating losses, the Company did not realize any tax benefits from share-based payment arrangements for the three and six months ended June 30, 2015 and 2014.
At June 30, 2015 and at December 31, 2014, there were 227,950 and 201,018 shares, respectively, vested with a weighted-average exercise price of $14.66 and $5.38 per share, respectively, and a weighted average contractual life of 6.61 and 7.03 years, respectively.
2015 Employee Stock Purchase Plan
In January 2015, the Company’s Board of Directors adopted and the Company’s stockholders approved the 2015 Employee Stock Purchase Plan (“ESPP”) under which eligible employees are permitted to purchase common stock at a discount through payroll deductions. 500,000 shares of common stock are reserved for issuance and will be increased on the first day of each fiscal year, commencing in 2016, by an amount equal to the lesser of (i) 493,000 shares (ii) 1.5% of the outstanding shares of common stock as of the last day of the immediately preceding fiscal year; or (iii) an amount as determined by the Board of Directors. The price of the common stock purchased will be the lower of 85% of the fair market value of the common stock at the beginning of an offering period or at the end of a purchase period. The ESPP is intended to qualify as an “employee stock purchase plan” within the meaning of Section 423 of the Internal Revenue Code of 1986, as amended. The first offering under the ESPP began in February 2015. The Company incurred $43,000 and $66,000 in stock-based compensation expense related to the ESPP for the three and six months ended June 30, 2015, respectively.</t>
  </si>
  <si>
    <t>Stock-Based Compensation</t>
  </si>
  <si>
    <t>11. Stock-Based Compensation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limited to, the fair value of the Company’s common stock, and the volatility over the expected term of the award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stage of development, risk profile, and position within the industry as well as selecting companies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As stock-based compensation expense recognized in the financial statements is based on awards ultimately expected to vest, it has been reduced for estimated forfeitures. Forfeitures are estimated at the time of grant and revised, if necessary, over the service period to the extent that actual forfeitures differ, or are expected to differ, from prior estimates. Forfeitures are estimated based on estimated future employee turnover and historical experience. The fair value for the Company’s employee stock options was estimated at the date of grant using the Black-Scholes valuation model with the following average assumptions:
Three Months Ended June 30,
Six Months Ended June 30,
2015
2014
2015
2014
Expected term (years)
—
Expected volatility
%
—
%
%
Risk-free interest rate
%
—
%
%
Dividend rate
—
—
—
—
As of June 30, 2015 and December 31, 2014, the total unamortized compensation expense related to stock-based awards granted to employees and directors was $17,036,000 and $18,938,000, which is expected to be amortized over the next 3.46 and 3.92 years, respectively.
The fair value of the shares to be issued under the Company’s ESPP was estimated using the Black-Scholes valuation model with the following average assumptions for the three and six months ended June 30, 2015:
Three Months and Six Months Ended
June 30, 2015
Expected term (years)
Expected volatility
%
Risk-free interest rate
%
Dividend rate
—
Total stock-based compensation expense recognized during the three and six months ended June 30, 2015 and 2014, is as follows (in thousands):
Three Months Ended June 30,
Six Months Ended June 30,
2015
2014
2015
2014
Cost of revenues
$
$
$
$
Research and development expenses
Selling, general and administrative expenses
$
$
$
$</t>
  </si>
  <si>
    <t>Summary of Significant Accounting Policies (Policies)</t>
  </si>
  <si>
    <t>Basis of Presentation</t>
  </si>
  <si>
    <t>Basis of Presentation
On January 14, 2015, the Company’s Board of Directors approved an amendment to the Company’s amended and restated certificate of incorporation to effect a 1-for-45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28, 2015.
The accompanying unaudited condensed financial statements have been prepared in accordance with United States generally accepted accounting principles (“U.S. GAAP”) and pursuant to the rules and regulations of the United States Securities and Exchange Commission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our financial information . The results for the three and six months ended June 30, 2015, are not necessarily indicative of results to be expected for the year ending December 31, 2015, or for any other interim period or for any future year. The December 31, 2014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4, which was filed with the SEC on March 27, 2015. The Company’s significant accounting policies are more fully described in Note 2 of the Notes to the Financial Statements included in the Company’s Annual Report on Form 10-K for the year ended December 31, 2014.</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Fair Value of Financial Instruments</t>
  </si>
  <si>
    <t>Fair Value of Financial Instruments
The Company has evaluated the estimated fair value of its financial instruments as of June 30, 2015 and December 31, 2014. Financial instruments consist of cash and cash equivalents, accounts receivable and payable, and other current liabilities, borrowings, convertible notes and embedded derivative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nd convertible notes approximate fair value. Fair value accounting is applied to the warrant liabilities and embedded derivatives that are recorded at fair value in the financial statements.</t>
  </si>
  <si>
    <t>Cash and Cash Equivalents</t>
  </si>
  <si>
    <t>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June 30, 2015 and December 31, 2014,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June 30, 2015 and December 31, 2014. Any realized gains and losses and interest and dividends on available-for-sale securities are included in interest income or expense and computed using the specific identification cost method.</t>
  </si>
  <si>
    <t>Restricted Cash</t>
  </si>
  <si>
    <t>Restricted Cash
At December 31, 2014, a deposit of $255,000 was restricted from withdrawal. The restricted cash secured obligations of the Company associated with its corporate credit card. The restricted deposit account was included in prepaid expenses and other current assets. As of June 30, 2015, the Company was no longer required to secure its corporate card obligations; accordingly the $255,000 is included within cash and cash equivalents. The release of the restriction against the Company’s cash was included within investing activities on its statement of cash flows for the six months ended June 30, 2015.</t>
  </si>
  <si>
    <t>Concentration of Credit Risk, and Other Risks and Uncertainties</t>
  </si>
  <si>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June 30, 2015 and December 31, 2014.
The Company’s accounts receivable are due from a variety of health-care organizations in the United States and select European markets. At June 30, 2015 and December 31, 2014, there were three customers and no customers that represented 10% or more of the Company’s accounts receivable, respectively. For the three months ended June 30, 2015 and 2014, there were no customers that represented 10% or more of revenues. For the six months ended June 30, 2015 and 2014, there were no customers that represented 10% or more of revenues. Disruption of sales orders or a deterioration of financial condition of its customers would have a negative impact on the Company’s financial position and results of operations.
The Company manufactures certain of its commercial products in-house, including the production of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continue to be accepted in the marketplace, nor can there be any assurance that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t>
  </si>
  <si>
    <t>Deferred Initial Public Offering Costs</t>
  </si>
  <si>
    <t>Deferred Initial Public Offering Costs
Deferred offering costs, which primarily consist of direct incremental legal and accounting fees relating to the IPO, were capitalized. As of December 31, 2014, $2,608,000 of deferred offering costs were capitalized in other assets on the balance sheet, of which $1,848,000 had been paid. The Company incurred $3,553,000 in offering costs and in January 2015, these initial public offering costs were offset against the proceeds obtained from the Company’s IPO.</t>
  </si>
  <si>
    <t>Convertible Preferred Stock
Prior to its IPO the Company recorded its convertible preferred stock at fair value on the dates of issuance, net of issuance costs and classified the convertible preferred stock outside of stockholders’ deficit on the balance sheets as events triggering the liquidation preferences were not solely within the Company’s control. Upon the closing of the IPO, all shares of convertible preferred stock then outstanding converted into an aggregate of 6,967,925 shares of common stock resulting in the reclassification of $137,626,000 from outside of stockholders’ equity (deficit) to additional paid-in capital.</t>
  </si>
  <si>
    <t>Warrant Liability and Embedded Derivative Instruments</t>
  </si>
  <si>
    <t>Warrant Liability and Embedded Derivative Instruments
The Company accounts for its warrants for shares of common stock in accordance with the accounting guidance for derivatives. The accounting guidance provides a two-step model to be applied in determining whether a financial instrument is indexed to an entity’s own stock and, therefore, qualifies for a scope exception. The two-step model requires a contract for a financial instrument to be both (1) indexed to the entity’s own stock and (2) classified in the stockholders’ equity (deficit) section of the balance sheet. If a financial instrument qualifies for a scope exception, it would not be considered a derivative financial instrument.
As the price per share of the common stock warrants issued with the convertible notes was not fixed until the issuance of the Series E Convertible Preferred Stock in September 2014, these warrants were initially classified as a derivative liability. As a derivative liability, the warrants were initially recorded at fair value and were subject to remeasurement at each balance sheet date until September 2014. Any change in fair value as a result of a remeasurement was recognized as a component of other income (expense), net in the statements of operations and comprehensive loss. The Company re-evaluated the terms of the common stock warrants issued with the convertible notes after the issuance of the Series E Convertible Preferred Stock in September 2014 and determined that they then met the first criterion of the two-step model. Accordingly, the associated current fair value of the warrant liability was reclassified to additional paid-in capital in the stockholders’ equity (deficit) section of the balance sheet at that time, thus satisfying the second criterion of the two-step model.
The Company records a compound derivative asset or liability related to redemption features embedded within the outstanding convertible notes. The convertible notes issued in 2013 and 2014 included features which were determined to be embedded derivatives requiring bifurcation and separate accounting. The embedded derivatives were initially recorded at fair value and are subject to remeasurement as of each balance sheet date. Any change in fair value is recognized as a component of other income (expense), net in the statements of operations and comprehensive loss.</t>
  </si>
  <si>
    <t>Revenue Recognition</t>
  </si>
  <si>
    <t>Revenue Recognition
The Company’s revenues are derived from (1) sale of its Lightbox (2) sale of disposables, which consist of catheters and accessories, and (3) sale of customer service contracts. The Company recognizes revenue in accordance with Accounting Standards Codification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The Company recovers the cost of providing the leased Lightbox through a premium in the amount charged for its disposable products in comparison to a standalone purchase. When a Lightbox is placed under a lease agreement, the Company retains title to the equipment and it remains capitalized on its balance sheet under property and equipment. Depreciation expense on these leased Lightboxes is recorded to cost of revenues on a straight-line basis. The costs to maintain these leased Lightboxes are charged to cost of revenues as incurred.
The Company evaluates its lease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 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Cost of Revenues</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t>
  </si>
  <si>
    <t>Product Warranty Costs</t>
  </si>
  <si>
    <t>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Amount
Balance at December 31, 2014
$
Warranty provision
Usage
)
Balance at June 30, 2015
$</t>
  </si>
  <si>
    <t>Common Stock Valuation and Stock-Based Compensation</t>
  </si>
  <si>
    <t>Common Stock Valuation and Stock-Based Compensation
Stock-based awards issued to employees are recorded at fair value as of the grant date using the Black-Scholes option-pricing model and recognized as expense on a straight-line basis over the vesting period of the award. Because noncash stock-based compensation expense is based on awards ultimately expected to vest, it is reduced by an estimate for future forfeitures. Forfeitures are estimated at the time of grant and revised, if necessary, in subsequent periods if actual forfeitures differ from estimates.
Prior to completion of the Company’s IPO the fair value of the Company’s common stock was determined by its Board of Directors with assistance from management and third-party valuation specialists. Management’s approach to estimating the fair value of the Company’s common stock is consistent with the methods outlined in the American Institute of Certified Public Accountants Practice Aid, Valuation of Privately-Held Company Equity Securities Issued as Compensation . Management considered several factors to estimate enterprise value, including significant milestones that would generally contribute to increases in the value of the Company’s common stock. Following the closing of the Company’s IPO in January 2015, the fair value of its common stock is determined based on the closing price of its common stock on The NASDAQ Stock Market.</t>
  </si>
  <si>
    <t>Net Loss per Share Attributable to Common Stockholders</t>
  </si>
  <si>
    <t>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Common stock shares subject to repurchase are excluded from the calculations as the continued vesting of such shares is contingent upon the holders’ continued service to the Company. For the computation of net loss per share attributable to common stockholders, common stock shares subject to repurchase of 247 and 583 were excluded from the calculations as of June 30, 2015 and December 31, 2014, respectively. Since the Company was in a loss position for all periods presented, basic net loss per share attributable to common stockholders is the same as diluted net loss per share attributable to common stockholders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
Net loss per share attributable to common stockholders was determined as follows (in thousands, except per share data):
Three Months Ended
Six Months Ended
June 30,
June 30,
2015
2014
2015
2014
Net loss
$
)
$
)
$
)
$
)
Adjustment to net loss resulting from convertible preferred stock modification
—
—
)
—
Net loss attributable to common stockholders
$
)
$
)
$
)
$
)
Weighted average common stock outstanding
Net loss attributable to common stockholders per share, basic and diluted
$
)
$
)
$
)
$
)
In addition to the outstanding convertible notes (Note 6), the following potentially dilutive securities outstanding have been excluded from the computations of diluted weighted average shares outstanding because such securities have an anti-dilutive impact due to losses reported, in common stock equivalent shares:
June 30,
2015
2014
Convertible preferred stock outstanding
—
Common stock options
Common stock warrants</t>
  </si>
  <si>
    <t>Comprehensive Loss</t>
  </si>
  <si>
    <t>Comprehensive Loss
For the three and six months ended June 30, 2015 and 2014, there was no difference between comprehensive loss and the Company’s net loss.</t>
  </si>
  <si>
    <t>Segment and Geographical Information</t>
  </si>
  <si>
    <t>Segment and Geographical Information
The Company operates in one segment. Primarily all of the Company’s long-lived assets are based in the United States. Long-lived assets are comprised of property and equipment. For the three months ended June 30, 2015 and 2014, 100% and 99.3% of the Company’s revenues, were in the United States, based on the shipping location of the external customer, respectively. For the six months ended June 30, 2015 and 2014, 99.7% and 99.6% of the Company’s revenues, were in the United States, based on the shipping location of the external customer, respectively.</t>
  </si>
  <si>
    <t>Recent Accounting Pronouncements</t>
  </si>
  <si>
    <t>Recent Accounting Pronouncements
In April 2015, the Financial Accounting Standards Board (“FASB”) issued an accounting standard update that requires debt issuance costs related to a recognized debt liability to be presented in the balance sheet as a direct deduction from the carrying amount of that debt liability, consistent with debt discounts. The updated standard requires retrospective adoption and is effective for financial statements issued for fiscal years beginning after December 15, 2015 and interim periods within those fiscal years. Early adoption is permitted. The Company is currently evaluating the impact that this guidance will have on its financial statements.
In April 2015, the FASB issued an accounting standard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It is effective for annual periods beginning after December 15, 2015. Early adoption is permitted. The amendment may be adopted either prospectively to all arrangements entered into or materially modified after the effective date or retrospectively. The Company is currently evaluating the impact that this guidance will have on its financial statements.
In May 2014, the FASB, jointly with the International Accounting Standards Board, issued a comprehensive new standard on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FASB voted to delay the effective date of the new standard by one year. The standard would become effective the Company beginning in the first quarter of 2018. Early application would be permitted in 2017. Entities would have the option of using either a full retrospective or a modified retrospective approach to adopt this new guidance. The Company is currently evaluating the impact of our adoption of this standard on its financial statements.</t>
  </si>
  <si>
    <t>Summary of Significant Accounting Policies (Tables)</t>
  </si>
  <si>
    <t>Schedule of warranty provisions and claims</t>
  </si>
  <si>
    <t>Warranty provisions and claims are summarized as follows (in thousands):
Amount
Balance at December 31, 2014
$
Warranty provision
Usage
)
Balance at June 30, 2015
$</t>
  </si>
  <si>
    <t>Schedule of net loss per share</t>
  </si>
  <si>
    <t>Net loss per share attributable to common stockholders was determined as follows (in thousands, except per share data):
Three Months Ended
Six Months Ended
June 30,
June 30,
2015
2014
2015
2014
Net loss
$
)
$
)
$
)
$
)
Adjustment to net loss resulting from convertible preferred stock modification
—
—
)
—
Net loss attributable to common stockholders
$
)
$
)
$
)
$
)
Weighted average common stock outstanding
Net loss attributable to common stockholders per share, basic and diluted
$
)
$
)
$
)
$
)</t>
  </si>
  <si>
    <t>Schedule of outstanding securities excluded from the computation due to antidilutive impact</t>
  </si>
  <si>
    <t>June 30,
2015
2014
Convertible preferred stock outstanding
—
Common stock options
Common stock warrants</t>
  </si>
  <si>
    <t>Fair Value Measurements (Tables)</t>
  </si>
  <si>
    <t>Summary of changes in the estimated fair value of the compound embedded derivative</t>
  </si>
  <si>
    <t>Accordingly, the income (expense) in the table below includes changes in fair value due in part to observable factors that are part of the Level 3 methodology (in thousands):
Amount
Fair value at December 31, 2014
$
Issuance of convertible notes
—
Change in fair value recorded in other income (expense), net
Fair value at June 30, 2015
$</t>
  </si>
  <si>
    <t>Monte Carlo Simulation model</t>
  </si>
  <si>
    <t>Schedule of assumptions used to determine the fair value of the compound derivative</t>
  </si>
  <si>
    <t>December 31,
2014
Equity financing in 2014
%
Equity financing in 2015
%
Liquidation
%
Initial public offering
%
Change of control
%</t>
  </si>
  <si>
    <t>Black-Derman-Toy model</t>
  </si>
  <si>
    <t>June 30,
2015
Time to first call option (years)
Credit spread
%
Expected volatility
%</t>
  </si>
  <si>
    <t>Inventories (Tables)</t>
  </si>
  <si>
    <t>Schedule of inventories</t>
  </si>
  <si>
    <t>Inventories consisted of the following (in thousands):
June 30,
December 31,
2015
2014
Raw materials
$
$
Work-in-process
Finished products
Total inventories
$
$</t>
  </si>
  <si>
    <t>Borrowings (Tables)</t>
  </si>
  <si>
    <t>Schedule of quarterly minimum mandatory payments of Assigned Interests</t>
  </si>
  <si>
    <t>Upon prepayment of the Term Note, the Company’s obligations relating to Assigned Interests continue, and will be payable through the maturity date at a reduced rate of 0.9% of the quarterly net revenues, subject to certain quarterly minimum mandatory amounts as follows (in thousands), which are payable quarterly:
Period Ending December 31,
Mandatory Minimum Quarterly Payment
2015
$
2016
2017
2018
$</t>
  </si>
  <si>
    <t>Schedule of principal and PIK loan repayments of Term Note</t>
  </si>
  <si>
    <t>Principal and PIK loan repayments of the Term Note as of June 30, 2015 are as follows (in thousands):
Principal and PIK
Period Ending December 31,
Loan Repayments
2015
$
2016
2017
2018
Add: Payment in kind interest
Less: Amount representing debt discount
)
Less: Current portion of long-term borrowings
)
Borrowings, net of current portion
$</t>
  </si>
  <si>
    <t>Capital Leases (Tables)</t>
  </si>
  <si>
    <t>Schedule of future minimum lease payments</t>
  </si>
  <si>
    <t>The future minimum lease payments as of June 30, 2015, are as follows (in thousands):
Future Minimum
Period ending December 31,
Lease Payments
2015
$
2016
2017
2018
Total minimum payments
Less: Amount representing future interest
Present value of minimum lease payments
$</t>
  </si>
  <si>
    <t>Commitments and Contingencies (Tables)</t>
  </si>
  <si>
    <t>The future minimum lease payments as of June 30, 2015, are as follows (in thousands):
Future Minimum
Period ending December 31,
Lease Payments
2015
$
2016
Total minimum lease payments
$</t>
  </si>
  <si>
    <t>Convertible Preferred Stock (Tables)</t>
  </si>
  <si>
    <t>Schedule of convertible preferred stock authorized and outstanding</t>
  </si>
  <si>
    <t>At December 31, 2014, convertible preferred stock authorized and outstanding consisted of the following (in thousands except share amounts):
Shares
Preferential
Shares
Issued and
Carrying
Liquidation
Series
Authorized
Outstanding
Value
Value
Series A
$
$
Series A-1
Series B
Series C
Series D
Series E
$
$</t>
  </si>
  <si>
    <t>Stockholders' Equity (Deficit) (Tables)</t>
  </si>
  <si>
    <t>Summary of option activity</t>
  </si>
  <si>
    <t>Options Outstanding
Shares
Weighted
Aggregate
Available for
Number of
Average
Intrinsic Value
Grant
Shares
Exercise Price
(in thousands)
Balance at December 31, 2014
$
$
Additional shares reserved
—
Granted
)
$
Exercised
—
—
$
—
Cancelled
)
$
Balance at June 30, 2015
$
$</t>
  </si>
  <si>
    <t>Stock-Based Compensation (Tables)</t>
  </si>
  <si>
    <t>Schedule of fair value of employee stock options estimated at the date of grant using Black-Scholes valuation model</t>
  </si>
  <si>
    <t>Three Months Ended June 30,
Six Months Ended June 30,
2015
2014
2015
2014
Expected term (years)
—
Expected volatility
%
—
%
%
Risk-free interest rate
%
—
%
%
Dividend rate
—
—
—
—</t>
  </si>
  <si>
    <t>Schedule of fair value of shares to be issued under ESSP estimated at the date of grant using Black-Scholes valuation model</t>
  </si>
  <si>
    <t>Three Months and Six Months Ended
June 30, 2015
Expected term (years)
Expected volatility
%
Risk-free interest rate
%
Dividend rate
—</t>
  </si>
  <si>
    <t>Schedule of total stock-based compensation expense recognized before taxes</t>
  </si>
  <si>
    <t>Total stock-based compensation expense recognized during the three and six months ended June 30, 2015 and 2014, is as follows (in thousands):
Three Months Ended June 30,
Six Months Ended June 30,
2015
2014
2015
2014
Cost of revenues
$
$
$
$
Research and development expenses
Selling, general and administrative expenses
$
$
$
$</t>
  </si>
  <si>
    <t>Organization (Details) - USD ($)</t>
  </si>
  <si>
    <t>Jan. 09, 2015</t>
  </si>
  <si>
    <t>Jan. 31, 2015</t>
  </si>
  <si>
    <t>Common stock</t>
  </si>
  <si>
    <t>Net proceeds from initial public offering</t>
  </si>
  <si>
    <t>Other offering expenses</t>
  </si>
  <si>
    <t>Reclassification from mezzanine equity to additional paid-in capital</t>
  </si>
  <si>
    <t>Common Stock</t>
  </si>
  <si>
    <t>Shares issued for convertible preferred stock</t>
  </si>
  <si>
    <t>Initial Public Offering | Common Stock</t>
  </si>
  <si>
    <t>Shares sold in initial public offering</t>
  </si>
  <si>
    <t>Public offering price (in dollars per share)</t>
  </si>
  <si>
    <t>Underwriting discounts and commissions</t>
  </si>
  <si>
    <t>Summary of Significant Accounting Policies (Details)</t>
  </si>
  <si>
    <t>Jan. 14, 2015</t>
  </si>
  <si>
    <t>Jan. 09, 2015shares</t>
  </si>
  <si>
    <t>Jan. 31, 2015USD ($)shares</t>
  </si>
  <si>
    <t>Jun. 30, 2015USD ($)shares</t>
  </si>
  <si>
    <t>Dec. 31, 2014USD ($)</t>
  </si>
  <si>
    <t>Reverse stock split ratio</t>
  </si>
  <si>
    <t>Unrealized gains and losses on money market funds</t>
  </si>
  <si>
    <t>Decrease in restricted cash</t>
  </si>
  <si>
    <t>Deferred offering costs capitalized</t>
  </si>
  <si>
    <t>Payment of deferred offering costs</t>
  </si>
  <si>
    <t>Shares issued for convertible preferred stock | shares</t>
  </si>
  <si>
    <t>Summary of Significant Accounting Policies (Details 2) - 6 months ended Jun. 30, 2015 - USD ($) $ in Thousands</t>
  </si>
  <si>
    <t>Total</t>
  </si>
  <si>
    <t>Warranty period</t>
  </si>
  <si>
    <t>1 year</t>
  </si>
  <si>
    <t>Changes in warranty provisions</t>
  </si>
  <si>
    <t>Balance beginning of period</t>
  </si>
  <si>
    <t>Warranty provision</t>
  </si>
  <si>
    <t>Usage</t>
  </si>
  <si>
    <t>Balance end of period</t>
  </si>
  <si>
    <t>Summary of Significant Accounting Policies (Details 3) - USD ($) $ / shares in Units, $ in Thousands</t>
  </si>
  <si>
    <t>12 Months Ended</t>
  </si>
  <si>
    <t>Net Loss per Share</t>
  </si>
  <si>
    <t>Common stock shares subject to repurchase, excluded from net loss per share calculations</t>
  </si>
  <si>
    <t>Loss allocated to participating securities, diluted</t>
  </si>
  <si>
    <t>Net loss attributable to common stockholders</t>
  </si>
  <si>
    <t>Weighted average common stock outstanding (in shares)</t>
  </si>
  <si>
    <t>Anti-dilutive shares excluded from computation of earnings per share</t>
  </si>
  <si>
    <t>Convertible preferred stock outstanding</t>
  </si>
  <si>
    <t>Common stock options</t>
  </si>
  <si>
    <t>Common stock warrants</t>
  </si>
  <si>
    <t>Summary of Significant Accounting Policies (Details 4) - segment</t>
  </si>
  <si>
    <t>Number of Operating Segments</t>
  </si>
  <si>
    <t>UNITED STATES</t>
  </si>
  <si>
    <t>Percentage of revenue</t>
  </si>
  <si>
    <t>100.00%</t>
  </si>
  <si>
    <t>99.30%</t>
  </si>
  <si>
    <t>Revenues | Customer | UNITED STATES</t>
  </si>
  <si>
    <t>99.70%</t>
  </si>
  <si>
    <t>99.60%</t>
  </si>
  <si>
    <t>Fair Value Measurements (Details) - USD ($) $ in Thousands</t>
  </si>
  <si>
    <t>Transfer of assets and liabilities between fair value hierarchy</t>
  </si>
  <si>
    <t>Fair Value Measurements (Details 2) - USD ($)</t>
  </si>
  <si>
    <t>10 Months Ended</t>
  </si>
  <si>
    <t>Jul. 31, 2014</t>
  </si>
  <si>
    <t>Assumptions used in determining fair value</t>
  </si>
  <si>
    <t>Time to first call option (years)</t>
  </si>
  <si>
    <t>3 months 18 days</t>
  </si>
  <si>
    <t>Credit spread</t>
  </si>
  <si>
    <t>20.00%</t>
  </si>
  <si>
    <t>Expected volatility</t>
  </si>
  <si>
    <t>40.00%</t>
  </si>
  <si>
    <t>Embedded derivatives in convertible notes | Convertible Notes.</t>
  </si>
  <si>
    <t>Changes in estimated fair value, financial instrument classified as Level 3</t>
  </si>
  <si>
    <t>Fair value - beginning of period</t>
  </si>
  <si>
    <t>Issuance of convertible notes</t>
  </si>
  <si>
    <t>Change in fair value recorded in other income (expense), net</t>
  </si>
  <si>
    <t>Fair value - end of period</t>
  </si>
  <si>
    <t>Equity financing in 2014</t>
  </si>
  <si>
    <t>Equity financing in 2015</t>
  </si>
  <si>
    <t>14.30%</t>
  </si>
  <si>
    <t>Liquidation</t>
  </si>
  <si>
    <t>0.10%</t>
  </si>
  <si>
    <t>Initial public offering</t>
  </si>
  <si>
    <t>79.50%</t>
  </si>
  <si>
    <t>Change of control</t>
  </si>
  <si>
    <t>6.20%</t>
  </si>
  <si>
    <t>Inventories (Details) - USD ($) $ in Thousands</t>
  </si>
  <si>
    <t>Raw materials</t>
  </si>
  <si>
    <t>Work-in-process</t>
  </si>
  <si>
    <t>Finished products</t>
  </si>
  <si>
    <t>Total inventories</t>
  </si>
  <si>
    <t>Borrowings (Details) - USD ($)</t>
  </si>
  <si>
    <t>Apr. 18, 2013</t>
  </si>
  <si>
    <t>Mar. 31, 2014</t>
  </si>
  <si>
    <t>Credit Agreement | PDL</t>
  </si>
  <si>
    <t>Maximum borrowing capacity</t>
  </si>
  <si>
    <t>Additional borrowing capacity</t>
  </si>
  <si>
    <t>Fees and legal expenses</t>
  </si>
  <si>
    <t>Credit Agreement | PDL | Scenario, Plan Assuming Achievement of Milestone Revenues | Minimum</t>
  </si>
  <si>
    <t>Credit Agreement | PDL | Scenario, Plan Assuming Achievement of Milestone Revenues | Maximum</t>
  </si>
  <si>
    <t>Credit Agreement | PDL | Term Note</t>
  </si>
  <si>
    <t>Initial amount borrowed</t>
  </si>
  <si>
    <t>Stated interest rate (as a percent)</t>
  </si>
  <si>
    <t>12.00%</t>
  </si>
  <si>
    <t>Fee payable upon maturity or prepayment in full (as a percent)</t>
  </si>
  <si>
    <t>1.00%</t>
  </si>
  <si>
    <t>Amount of fee payable upon maturity or prepayment in full</t>
  </si>
  <si>
    <t>Period for interest-only payments</t>
  </si>
  <si>
    <t>2 years 6 months</t>
  </si>
  <si>
    <t>Period for convertibility of interest into additional loans</t>
  </si>
  <si>
    <t>2 years</t>
  </si>
  <si>
    <t>Interest convertible into additional loans (as a percent)</t>
  </si>
  <si>
    <t>1.50%</t>
  </si>
  <si>
    <t>Assigned Interests (as a percent)</t>
  </si>
  <si>
    <t>1.80%</t>
  </si>
  <si>
    <t>Reduced Assigned Interests upon prepayment (as a percent)</t>
  </si>
  <si>
    <t>0.90%</t>
  </si>
  <si>
    <t>Interest rate in event of default (as a percent)</t>
  </si>
  <si>
    <t>14.00%</t>
  </si>
  <si>
    <t>Discount on the debt</t>
  </si>
  <si>
    <t>Effective interest rate</t>
  </si>
  <si>
    <t>27.20%</t>
  </si>
  <si>
    <t>18.30%</t>
  </si>
  <si>
    <t>Borrowings (Details 2) - USD ($)</t>
  </si>
  <si>
    <t>Maturities of Long-term Debt</t>
  </si>
  <si>
    <t>Less: Current portion of long-term borrowings</t>
  </si>
  <si>
    <t>Mandatory Minimum Quarterly Payment</t>
  </si>
  <si>
    <t>2015 (remainder of fiscal year)</t>
  </si>
  <si>
    <t>Add: Payment in kind interest</t>
  </si>
  <si>
    <t>Long-term borrowings, before debt discount</t>
  </si>
  <si>
    <t>Less: Amount representing debt discount</t>
  </si>
  <si>
    <t>Long-term borrowings</t>
  </si>
  <si>
    <t>Convertible Notes (Details) - USD ($)</t>
  </si>
  <si>
    <t>1 Months Ended</t>
  </si>
  <si>
    <t>2 Months Ended</t>
  </si>
  <si>
    <t>15 Months Ended</t>
  </si>
  <si>
    <t>Sep. 30, 2014</t>
  </si>
  <si>
    <t>Nov. 30, 2013</t>
  </si>
  <si>
    <t>Nov. 30, 2014</t>
  </si>
  <si>
    <t>Oct. 29, 2013</t>
  </si>
  <si>
    <t>Outstanding notes and accrued interest converted into shares of preferred stock</t>
  </si>
  <si>
    <t>Series E Convertible Preferred Stock | Common stock warrants</t>
  </si>
  <si>
    <t>Exercise price of warrants issued (in dollars per share)</t>
  </si>
  <si>
    <t>Maximum aggregate principal amount</t>
  </si>
  <si>
    <t>Proceeds from convertible notes, net of issuance costs</t>
  </si>
  <si>
    <t>Minimum internal rate of return (as a percent)</t>
  </si>
  <si>
    <t>Conversion price as a percentage of the stock price paid by other investors</t>
  </si>
  <si>
    <t>85.00%</t>
  </si>
  <si>
    <t>Debt issuance costs in connection with the issuance of convertible notes</t>
  </si>
  <si>
    <t>Convertible Notes. | Embedded derivatives in convertible notes</t>
  </si>
  <si>
    <t>Fair value of embedded derivative liability recorded upon issuance</t>
  </si>
  <si>
    <t>Convertible Notes. | Common stock warrants</t>
  </si>
  <si>
    <t>Percentage of principal amount of debt used to calculate number of shares under warrant</t>
  </si>
  <si>
    <t>15.00%</t>
  </si>
  <si>
    <t>Number of shares of common stock for which warrants were issued</t>
  </si>
  <si>
    <t>Fair value of warrants at issuance</t>
  </si>
  <si>
    <t>Convertible Notes. | Common stock warrants | Maximum</t>
  </si>
  <si>
    <t>Convertible Notes. | Series E Convertible Preferred Stock</t>
  </si>
  <si>
    <t>Redemption price upon Equity Financing (as a percent)</t>
  </si>
  <si>
    <t>125.00%</t>
  </si>
  <si>
    <t>Minimum redemption price upon change of control (as a percent)</t>
  </si>
  <si>
    <t>Convertible Notes. | LIBOR</t>
  </si>
  <si>
    <t>LIBOR period used to calculate interest rate</t>
  </si>
  <si>
    <t>30 days</t>
  </si>
  <si>
    <t>Percentage added to interest rate base per annum</t>
  </si>
  <si>
    <t>6.00%</t>
  </si>
  <si>
    <t>Capital Leases (Details) - USD ($)</t>
  </si>
  <si>
    <t>Value of equipment acquired under capital lease agreement</t>
  </si>
  <si>
    <t>Future minimum lease payments</t>
  </si>
  <si>
    <t>Total minimum payments</t>
  </si>
  <si>
    <t>Less: Amount representing future interest</t>
  </si>
  <si>
    <t>Present value of minimum lease payments</t>
  </si>
  <si>
    <t>Commitments and Contingencies (Details)</t>
  </si>
  <si>
    <t>Feb. 28, 2014USD ($)</t>
  </si>
  <si>
    <t>Jun. 30, 2015USD ($)</t>
  </si>
  <si>
    <t>Jun. 30, 2014USD ($)</t>
  </si>
  <si>
    <t>Jun. 30, 2015USD ($)item</t>
  </si>
  <si>
    <t>Number of renewal provisions | item</t>
  </si>
  <si>
    <t>Term of additional lease renewals</t>
  </si>
  <si>
    <t>3 years</t>
  </si>
  <si>
    <t>Leasehold improvements</t>
  </si>
  <si>
    <t>Rent expense</t>
  </si>
  <si>
    <t>Annual minimum lease payments under non-cancelable future operating lease commitments</t>
  </si>
  <si>
    <t>Purchase Obligations</t>
  </si>
  <si>
    <t>Noncancellable purchase obligations to suppliers</t>
  </si>
  <si>
    <t>Legal Proceedings</t>
  </si>
  <si>
    <t>Transaction fees and reimbursement of a former financial advisor's out of pocket expenses</t>
  </si>
  <si>
    <t>Number of installments to pay transaction fees and reimbursement of a former financial advisor's out of pocket expenses</t>
  </si>
  <si>
    <t>Convertible Preferred Stock (Details) - USD ($)</t>
  </si>
  <si>
    <t>Shares Authorized</t>
  </si>
  <si>
    <t>Shares Issued</t>
  </si>
  <si>
    <t>Shares Outstanding</t>
  </si>
  <si>
    <t>Carrying value</t>
  </si>
  <si>
    <t>Preferential Liquidation Value</t>
  </si>
  <si>
    <t>Convertible Preferred Stock Series A</t>
  </si>
  <si>
    <t>Convertible Preferred Stock Series A-1</t>
  </si>
  <si>
    <t>Convertible Preferred Stock Series B</t>
  </si>
  <si>
    <t>Convertible Preferred Stock Series C</t>
  </si>
  <si>
    <t>Convertible Preferred Stock Series D</t>
  </si>
  <si>
    <t>Convertible Preferred Stock Series E</t>
  </si>
  <si>
    <t>Shares issued during the period</t>
  </si>
  <si>
    <t>Price of shares issued (in dollars per share)</t>
  </si>
  <si>
    <t>Total cash proceeds</t>
  </si>
  <si>
    <t>Stockholders' Equity (Deficit) (Details)</t>
  </si>
  <si>
    <t>Jan. 14, 2015$ / sharesshares</t>
  </si>
  <si>
    <t>May. 31, 2012USD ($)item$ / sharesshares</t>
  </si>
  <si>
    <t>Jun. 30, 2015USD ($)$ / sharesshares</t>
  </si>
  <si>
    <t>Dec. 31, 2014USD ($)$ / sharesshares</t>
  </si>
  <si>
    <t>Jan. 09, 2015$ / shares</t>
  </si>
  <si>
    <t>Sep. 30, 2014$ / shares</t>
  </si>
  <si>
    <t>Jul. 31, 2014$ / shares</t>
  </si>
  <si>
    <t>Preferred stock, par value | $ / shares</t>
  </si>
  <si>
    <t>Common stock, par value (in dollars per share) | $ / shares</t>
  </si>
  <si>
    <t>Share based compensation expense | $</t>
  </si>
  <si>
    <t>Modification of convertible preferred stock | $</t>
  </si>
  <si>
    <t>Restricted stock</t>
  </si>
  <si>
    <t>Number of agreements entered into for certain intellectual property | item</t>
  </si>
  <si>
    <t>Number of individuals entered in stock purchase agreements | item</t>
  </si>
  <si>
    <t>Number of common stock shares issued for each agreement</t>
  </si>
  <si>
    <t>Total shares issued</t>
  </si>
  <si>
    <t>Fair market value (in dollars per share) | $ / shares</t>
  </si>
  <si>
    <t>Total purchase price of shares issued | $</t>
  </si>
  <si>
    <t>Percentage of shares released on the date of assignment</t>
  </si>
  <si>
    <t>Monthly release ratio</t>
  </si>
  <si>
    <t>Percentage of shares remaining to be released on the date of assignment</t>
  </si>
  <si>
    <t>80.00%</t>
  </si>
  <si>
    <t>Shares outstanding</t>
  </si>
  <si>
    <t>Common stock warrants | Convertible Notes.</t>
  </si>
  <si>
    <t>Exercise price of warrants issued (in dollars per share) | $ / shares</t>
  </si>
  <si>
    <t>Common stock warrants | Series E Convertible Preferred Stock</t>
  </si>
  <si>
    <t>Percentage of convertible preferred stock shares for issuance of warrants</t>
  </si>
  <si>
    <t>70.00%</t>
  </si>
  <si>
    <t>50.00%</t>
  </si>
  <si>
    <t>Warrants issued to purchase shares of common stock</t>
  </si>
  <si>
    <t>Allocated fair value of warrants recorded in stockholders' deficit | $</t>
  </si>
  <si>
    <t>Common stock warrants | Amended Convertible Preferred Stock Series E</t>
  </si>
  <si>
    <t>Maximum</t>
  </si>
  <si>
    <t>Maximum | Common stock warrants | Convertible Notes.</t>
  </si>
  <si>
    <t>Stockholders' Equity (Deficit) (Details 2) - USD ($)</t>
  </si>
  <si>
    <t>Weighted Average Exercise Price</t>
  </si>
  <si>
    <t>Share based compensation expense</t>
  </si>
  <si>
    <t>2015 Plan</t>
  </si>
  <si>
    <t>Stock options</t>
  </si>
  <si>
    <t>Shares reserved for issuance</t>
  </si>
  <si>
    <t>Maximum annual increase in shares available for issuance (in shares)</t>
  </si>
  <si>
    <t>Maximum annual increase in shares available for issuance, percentage of outstanding shares</t>
  </si>
  <si>
    <t>5.00%</t>
  </si>
  <si>
    <t>Vesting period</t>
  </si>
  <si>
    <t>4 years</t>
  </si>
  <si>
    <t>Expiration term</t>
  </si>
  <si>
    <t>10 years</t>
  </si>
  <si>
    <t>Shares available for grant</t>
  </si>
  <si>
    <t>Balance at the beginning of the period (in shares)</t>
  </si>
  <si>
    <t>Additional shares reserved (in shares)</t>
  </si>
  <si>
    <t>Granted (in shares)</t>
  </si>
  <si>
    <t>Cancelled (in shares)</t>
  </si>
  <si>
    <t>Balance at the end of the period (in shares)</t>
  </si>
  <si>
    <t>Options outstanding</t>
  </si>
  <si>
    <t>Balance outstanding at the beginning of the period (in shares)</t>
  </si>
  <si>
    <t>Balance outstanding at the end of the period (in shares)</t>
  </si>
  <si>
    <t>Balance at the beginning of the period (in dollars per share)</t>
  </si>
  <si>
    <t>Granted (in dollars per shares)</t>
  </si>
  <si>
    <t>Cancelled (in dollars per share)</t>
  </si>
  <si>
    <t>Balance at the end of the period (in dollars per share)</t>
  </si>
  <si>
    <t>Aggregate Intrinsic Value</t>
  </si>
  <si>
    <t>Weighted-average grant date fair value of options granted</t>
  </si>
  <si>
    <t>Aggregate intrinsic value of options outstanding and vested</t>
  </si>
  <si>
    <t>Aggregate intrinsic value of options exercised</t>
  </si>
  <si>
    <t>Shares vested</t>
  </si>
  <si>
    <t>Weighted average exercise price of options vested</t>
  </si>
  <si>
    <t>Weighted average remaining contractual term</t>
  </si>
  <si>
    <t>6 years 7 months 10 days</t>
  </si>
  <si>
    <t>7 years 11 days</t>
  </si>
  <si>
    <t>Stock options | Minimum</t>
  </si>
  <si>
    <t>Exercise price as percentage of fair value of shares</t>
  </si>
  <si>
    <t>Stock options | Minimum | Stockholder with more than 10% voting power</t>
  </si>
  <si>
    <t>110.00%</t>
  </si>
  <si>
    <t>2015 Employee Stock Purchase Plan</t>
  </si>
  <si>
    <t>Maximum percentage of fair value to be considered under the plan</t>
  </si>
  <si>
    <t>Stock-Based Compensation (Details) - USD ($)</t>
  </si>
  <si>
    <t>Valuation model average assumptions</t>
  </si>
  <si>
    <t>Expected term (years)</t>
  </si>
  <si>
    <t>6 years 3 months 18 days</t>
  </si>
  <si>
    <t>53.10%</t>
  </si>
  <si>
    <t>Risk-free interest rate</t>
  </si>
  <si>
    <t>1.60%</t>
  </si>
  <si>
    <t>Unamortized compensation</t>
  </si>
  <si>
    <t>Total unamortized compensation expense</t>
  </si>
  <si>
    <t>Expected amortization period</t>
  </si>
  <si>
    <t>3 years 5 months 16 days</t>
  </si>
  <si>
    <t>3 years 11 months 1 day</t>
  </si>
  <si>
    <t>Stock-based compensation expense</t>
  </si>
  <si>
    <t>Total stock-based compensation expense</t>
  </si>
  <si>
    <t>6 years 10 months 24 days</t>
  </si>
  <si>
    <t>53.50%</t>
  </si>
  <si>
    <t>50.30%</t>
  </si>
  <si>
    <t>2.10%</t>
  </si>
  <si>
    <t>6 months</t>
  </si>
  <si>
    <t>47.20%</t>
  </si>
  <si>
    <t>0.07%</t>
  </si>
  <si>
    <t>Research and development expenses</t>
  </si>
  <si>
    <t>Selling, general and administrative expens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0692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224016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7"/>
    <col customWidth="1" max="2" min="2" width="80"/>
  </cols>
  <sheetData>
    <row spans="1:2" r="1">
      <c t="s" s="1" r="A1">
        <v>134</v>
      </c>
      <c t="s" s="2" r="B1">
        <v>1</v>
      </c>
    </row>
    <row spans="1:2" r="2">
      <c t="s" s="2" r="B2">
        <v>2</v>
      </c>
    </row>
    <row spans="1:2" r="3">
      <c t="s" s="4" r="A3">
        <v>135</v>
      </c>
    </row>
    <row spans="1:2" r="4">
      <c t="s" s="3" r="A4">
        <v>134</v>
      </c>
    </row>
    <row spans="1:2" r="5">
      <c t="s" s="4" r="A5">
        <v>134</v>
      </c>
      <c t="s" s="4" r="B5">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spans="1:2" r="1">
      <c t="s" s="1" r="A1">
        <v>137</v>
      </c>
      <c t="s" s="2" r="B1">
        <v>1</v>
      </c>
    </row>
    <row spans="1:2" r="2">
      <c t="s" s="2" r="B2">
        <v>2</v>
      </c>
    </row>
    <row spans="1:2" r="3">
      <c t="s" s="4" r="A3">
        <v>138</v>
      </c>
    </row>
    <row spans="1:2" r="4">
      <c t="s" s="3" r="A4">
        <v>137</v>
      </c>
    </row>
    <row spans="1:2" r="5">
      <c t="s" s="4" r="A5">
        <v>137</v>
      </c>
      <c t="s" s="4" r="B5">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spans="1:2" r="1">
      <c t="s" s="1" r="A1">
        <v>150</v>
      </c>
      <c t="s" s="2" r="B1">
        <v>1</v>
      </c>
    </row>
    <row spans="1:2" r="2">
      <c t="s" s="2" r="B2">
        <v>2</v>
      </c>
    </row>
    <row spans="1:2" r="3">
      <c t="s" s="3" r="A3">
        <v>129</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row spans="1:2" r="9">
      <c t="s" s="4" r="A9">
        <v>161</v>
      </c>
      <c t="s" s="4" r="B9">
        <v>162</v>
      </c>
    </row>
    <row spans="1:2" r="10">
      <c t="s" s="4" r="A10">
        <v>163</v>
      </c>
      <c t="s" s="4" r="B10">
        <v>164</v>
      </c>
    </row>
    <row spans="1:2" r="11">
      <c t="s" s="4" r="A11">
        <v>144</v>
      </c>
      <c t="s" s="4" r="B11">
        <v>165</v>
      </c>
    </row>
    <row spans="1:2" r="12">
      <c t="s" s="4" r="A12">
        <v>166</v>
      </c>
      <c t="s" s="4" r="B12">
        <v>167</v>
      </c>
    </row>
    <row spans="1:2" r="13">
      <c t="s" s="4" r="A13">
        <v>168</v>
      </c>
      <c t="s" s="4" r="B13">
        <v>169</v>
      </c>
    </row>
    <row spans="1:2" r="14">
      <c t="s" s="4" r="A14">
        <v>170</v>
      </c>
      <c t="s" s="4" r="B14">
        <v>171</v>
      </c>
    </row>
    <row spans="1:2" r="15">
      <c t="s" s="4" r="A15">
        <v>172</v>
      </c>
      <c t="s" s="4" r="B15">
        <v>173</v>
      </c>
    </row>
    <row spans="1:2" r="16">
      <c t="s" s="4" r="A16">
        <v>174</v>
      </c>
      <c t="s" s="4" r="B16">
        <v>175</v>
      </c>
    </row>
    <row spans="1:2" r="17">
      <c t="s" s="4" r="A17">
        <v>176</v>
      </c>
      <c t="s" s="4" r="B17">
        <v>177</v>
      </c>
    </row>
    <row spans="1:2" r="18">
      <c t="s" s="4" r="A18">
        <v>178</v>
      </c>
      <c t="s" s="4" r="B18">
        <v>179</v>
      </c>
    </row>
    <row spans="1:2" r="19">
      <c t="s" s="4" r="A19">
        <v>180</v>
      </c>
      <c t="s" s="4" r="B19">
        <v>181</v>
      </c>
    </row>
    <row spans="1:2" r="20">
      <c t="s" s="4" r="A20">
        <v>182</v>
      </c>
      <c t="s" s="4" r="B20">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29</v>
      </c>
    </row>
    <row spans="1:2" r="4">
      <c t="s" s="4" r="A4">
        <v>185</v>
      </c>
      <c t="s" s="4" r="B4">
        <v>186</v>
      </c>
    </row>
    <row spans="1:2" r="5">
      <c t="s" s="4" r="A5">
        <v>187</v>
      </c>
      <c t="s" s="4" r="B5">
        <v>188</v>
      </c>
    </row>
    <row spans="1:2" r="6">
      <c t="s" s="4" r="A6">
        <v>189</v>
      </c>
      <c t="s" s="4" r="B6">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4" r="A3">
        <v>192</v>
      </c>
      <c t="s" s="4" r="B3">
        <v>193</v>
      </c>
    </row>
    <row spans="1:2" r="4">
      <c t="s" s="4" r="A4">
        <v>194</v>
      </c>
    </row>
    <row spans="1:2" r="5">
      <c t="s" s="4" r="A5">
        <v>195</v>
      </c>
      <c t="s" s="4" r="B5">
        <v>196</v>
      </c>
    </row>
    <row spans="1:2" r="6">
      <c t="s" s="4" r="A6">
        <v>197</v>
      </c>
    </row>
    <row spans="1:2" r="7">
      <c t="s" s="4" r="A7">
        <v>195</v>
      </c>
      <c t="s" s="4" r="B7">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0697</v>
      </c>
      <c t="n" s="7" r="C3">
        <v>12316</v>
      </c>
    </row>
    <row spans="1:3" r="4">
      <c t="s" s="4" r="A4">
        <v>28</v>
      </c>
      <c t="n" s="5" r="B4">
        <v>1651</v>
      </c>
      <c t="n" s="5" r="C4">
        <v>2068</v>
      </c>
    </row>
    <row spans="1:3" r="5">
      <c t="s" s="4" r="A5">
        <v>29</v>
      </c>
      <c t="n" s="5" r="B5">
        <v>3759</v>
      </c>
      <c t="n" s="5" r="C5">
        <v>3991</v>
      </c>
    </row>
    <row spans="1:3" r="6">
      <c t="s" s="4" r="A6">
        <v>30</v>
      </c>
      <c t="n" s="5" r="B6">
        <v>1117</v>
      </c>
      <c t="n" s="5" r="C6">
        <v>562</v>
      </c>
    </row>
    <row spans="1:3" r="7">
      <c t="s" s="4" r="A7">
        <v>31</v>
      </c>
      <c t="n" s="5" r="B7">
        <v>67224</v>
      </c>
      <c t="n" s="5" r="C7">
        <v>18937</v>
      </c>
    </row>
    <row spans="1:3" r="8">
      <c t="s" s="4" r="A8">
        <v>32</v>
      </c>
      <c t="n" s="5" r="B8">
        <v>2226</v>
      </c>
      <c t="n" s="5" r="C8">
        <v>2608</v>
      </c>
    </row>
    <row spans="1:3" r="9">
      <c t="s" s="4" r="A9">
        <v>33</v>
      </c>
      <c t="n" s="5" r="B9">
        <v>1114</v>
      </c>
      <c t="n" s="5" r="C9">
        <v>3235</v>
      </c>
    </row>
    <row spans="1:3" r="10">
      <c t="s" s="4" r="A10">
        <v>34</v>
      </c>
      <c t="n" s="5" r="B10">
        <v>70564</v>
      </c>
      <c t="n" s="5" r="C10">
        <v>24780</v>
      </c>
    </row>
    <row spans="1:3" r="11">
      <c t="s" s="3" r="A11">
        <v>35</v>
      </c>
    </row>
    <row spans="1:3" r="12">
      <c t="s" s="4" r="A12">
        <v>36</v>
      </c>
      <c t="n" s="5" r="B12">
        <v>998</v>
      </c>
      <c t="n" s="5" r="C12">
        <v>1013</v>
      </c>
    </row>
    <row spans="1:3" r="13">
      <c t="s" s="4" r="A13">
        <v>37</v>
      </c>
      <c t="n" s="5" r="B13">
        <v>2127</v>
      </c>
      <c t="n" s="5" r="C13">
        <v>1147</v>
      </c>
    </row>
    <row spans="1:3" r="14">
      <c t="s" s="4" r="A14">
        <v>38</v>
      </c>
      <c t="n" s="5" r="B14">
        <v>3659</v>
      </c>
      <c t="n" s="5" r="C14">
        <v>4850</v>
      </c>
    </row>
    <row spans="1:3" r="15">
      <c t="s" s="4" r="A15">
        <v>39</v>
      </c>
      <c t="n" s="5" r="B15">
        <v>5618</v>
      </c>
      <c t="n" s="5" r="C15">
        <v>1873</v>
      </c>
    </row>
    <row spans="1:3" r="16">
      <c t="s" s="4" r="A16">
        <v>40</v>
      </c>
      <c t="n" s="5" r="B16">
        <v>12402</v>
      </c>
      <c t="n" s="5" r="C16">
        <v>8883</v>
      </c>
    </row>
    <row spans="1:3" r="17">
      <c t="s" s="4" r="A17">
        <v>41</v>
      </c>
      <c t="n" s="5" r="B17">
        <v>14887</v>
      </c>
      <c t="n" s="5" r="C17">
        <v>18537</v>
      </c>
    </row>
    <row spans="1:3" r="18">
      <c t="s" s="4" r="A18">
        <v>42</v>
      </c>
      <c t="n" s="5" r="B18">
        <v>9489</v>
      </c>
      <c t="n" s="5" r="C18">
        <v>8643</v>
      </c>
    </row>
    <row spans="1:3" r="19">
      <c t="s" s="4" r="A19">
        <v>43</v>
      </c>
      <c t="n" s="5" r="B19">
        <v>154</v>
      </c>
      <c t="n" s="5" r="C19">
        <v>325</v>
      </c>
    </row>
    <row spans="1:3" r="20">
      <c t="s" s="4" r="A20">
        <v>44</v>
      </c>
      <c t="n" s="7" r="B20">
        <v>36932</v>
      </c>
      <c t="n" s="5" r="C20">
        <v>36388</v>
      </c>
    </row>
    <row spans="1:3" r="21">
      <c t="s" s="4" r="A21">
        <v>45</v>
      </c>
      <c t="n" s="7" r="C21">
        <v>132260</v>
      </c>
    </row>
    <row spans="1:3" r="22">
      <c t="s" s="3" r="A22">
        <v>46</v>
      </c>
    </row>
    <row spans="1:3" r="23">
      <c t="s" s="4" r="A23">
        <v>47</v>
      </c>
    </row>
    <row spans="1:3" r="24">
      <c t="s" s="4" r="A24">
        <v>48</v>
      </c>
      <c t="n" s="7" r="B24">
        <v>12</v>
      </c>
    </row>
    <row spans="1:3" r="25">
      <c t="s" s="4" r="A25">
        <v>49</v>
      </c>
      <c t="n" s="5" r="B25">
        <v>203174</v>
      </c>
      <c t="n" s="7" r="C25">
        <v>2665</v>
      </c>
    </row>
    <row spans="1:3" r="26">
      <c t="s" s="4" r="A26">
        <v>50</v>
      </c>
      <c t="n" s="5" r="B26">
        <v>-169554</v>
      </c>
      <c t="n" s="5" r="C26">
        <v>-146533</v>
      </c>
    </row>
    <row spans="1:3" r="27">
      <c t="s" s="4" r="A27">
        <v>51</v>
      </c>
      <c t="n" s="5" r="B27">
        <v>33632</v>
      </c>
      <c t="n" s="5" r="C27">
        <v>-143868</v>
      </c>
    </row>
    <row spans="1:3" r="28">
      <c t="s" s="4" r="A28">
        <v>52</v>
      </c>
      <c t="n" s="7" r="B28">
        <v>70564</v>
      </c>
      <c t="n" s="7" r="C28">
        <v>24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9</v>
      </c>
      <c t="s" s="2" r="B1">
        <v>1</v>
      </c>
    </row>
    <row spans="1:2" r="2">
      <c t="s" s="2" r="B2">
        <v>2</v>
      </c>
    </row>
    <row spans="1:2" r="3">
      <c t="s" s="3" r="A3">
        <v>29</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2</v>
      </c>
      <c t="s" s="2" r="B1">
        <v>1</v>
      </c>
    </row>
    <row spans="1:2" r="2">
      <c t="s" s="2" r="B2">
        <v>2</v>
      </c>
    </row>
    <row spans="1:2" r="3">
      <c t="s" s="3" r="A3">
        <v>134</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140</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0</v>
      </c>
      <c t="s" s="2" r="B1">
        <v>1</v>
      </c>
    </row>
    <row spans="1:2" r="2">
      <c t="s" s="2" r="B2">
        <v>2</v>
      </c>
    </row>
    <row spans="1:2" r="3">
      <c t="s" s="3" r="A3">
        <v>142</v>
      </c>
    </row>
    <row spans="1:2" r="4">
      <c t="s" s="4" r="A4">
        <v>208</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2</v>
      </c>
      <c t="s" s="2" r="B1">
        <v>1</v>
      </c>
    </row>
    <row spans="1:2" r="2">
      <c t="s" s="2" r="B2">
        <v>2</v>
      </c>
    </row>
    <row spans="1:2" r="3">
      <c t="s" s="3" r="A3">
        <v>144</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5</v>
      </c>
      <c t="s" s="2" r="B1">
        <v>1</v>
      </c>
    </row>
    <row spans="1:2" r="2">
      <c t="s" s="2" r="B2">
        <v>2</v>
      </c>
    </row>
    <row spans="1:2" r="3">
      <c t="s" s="3" r="A3">
        <v>146</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48</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225</v>
      </c>
      <c t="s" s="2" r="B1">
        <v>226</v>
      </c>
      <c t="s" s="2" r="C1">
        <v>227</v>
      </c>
      <c t="s" s="2" r="D1">
        <v>2</v>
      </c>
    </row>
    <row spans="1:4" r="2">
      <c t="s" s="3" r="A2">
        <v>228</v>
      </c>
    </row>
    <row spans="1:4" r="3">
      <c t="s" s="4" r="A3">
        <v>229</v>
      </c>
      <c t="n" s="7" r="D3">
        <v>58745000</v>
      </c>
    </row>
    <row spans="1:4" r="4">
      <c t="s" s="4" r="A4">
        <v>230</v>
      </c>
      <c t="n" s="7" r="C4">
        <v>3553000</v>
      </c>
    </row>
    <row spans="1:4" r="5">
      <c t="s" s="4" r="A5">
        <v>231</v>
      </c>
      <c t="n" s="7" r="C5">
        <v>137626000</v>
      </c>
      <c t="n" s="7" r="D5">
        <v>137626000</v>
      </c>
    </row>
    <row spans="1:4" r="6">
      <c t="s" s="4" r="A6">
        <v>232</v>
      </c>
    </row>
    <row spans="1:4" r="7">
      <c t="s" s="3" r="A7">
        <v>228</v>
      </c>
    </row>
    <row spans="1:4" r="8">
      <c t="s" s="4" r="A8">
        <v>233</v>
      </c>
      <c t="n" s="5" r="B8">
        <v>6967925</v>
      </c>
      <c t="n" s="5" r="C8">
        <v>6967925</v>
      </c>
      <c t="n" s="5" r="D8">
        <v>6967925</v>
      </c>
    </row>
    <row spans="1:4" r="9">
      <c t="s" s="4" r="A9">
        <v>234</v>
      </c>
    </row>
    <row spans="1:4" r="10">
      <c t="s" s="3" r="A10">
        <v>228</v>
      </c>
    </row>
    <row spans="1:4" r="11">
      <c t="s" s="4" r="A11">
        <v>235</v>
      </c>
      <c t="n" s="5" r="C11">
        <v>5000000</v>
      </c>
    </row>
    <row spans="1:4" r="12">
      <c t="s" s="4" r="A12">
        <v>236</v>
      </c>
      <c t="n" s="7" r="C12">
        <v>13</v>
      </c>
    </row>
    <row spans="1:4" r="13">
      <c t="s" s="4" r="A13">
        <v>229</v>
      </c>
      <c t="n" s="7" r="C13">
        <v>56897000</v>
      </c>
    </row>
    <row spans="1:4" r="14">
      <c t="s" s="4" r="A14">
        <v>237</v>
      </c>
      <c t="n" s="5" r="C14">
        <v>4550000</v>
      </c>
    </row>
    <row spans="1:4" r="15">
      <c t="s" s="4" r="A15">
        <v>230</v>
      </c>
      <c t="n" s="7" r="C15">
        <v>355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4"/>
    <col customWidth="1" max="3" min="3" width="20"/>
    <col customWidth="1" max="4" min="4" width="27"/>
    <col customWidth="1" max="5" min="5" width="27"/>
    <col customWidth="1" max="6" min="6" width="21"/>
  </cols>
  <sheetData>
    <row spans="1:6" r="1">
      <c t="s" s="1" r="A1">
        <v>238</v>
      </c>
      <c t="s" s="2" r="B1">
        <v>239</v>
      </c>
      <c t="s" s="2" r="C1">
        <v>240</v>
      </c>
      <c t="s" s="2" r="D1">
        <v>241</v>
      </c>
      <c t="s" s="2" r="E1">
        <v>242</v>
      </c>
      <c t="s" s="2" r="F1">
        <v>243</v>
      </c>
    </row>
    <row spans="1:6" r="2">
      <c t="s" s="4" r="A2">
        <v>244</v>
      </c>
      <c t="n" s="10" r="B2">
        <v>0.022</v>
      </c>
    </row>
    <row spans="1:6" r="3">
      <c t="s" s="3" r="A3">
        <v>157</v>
      </c>
    </row>
    <row spans="1:6" r="4">
      <c t="s" s="4" r="A4">
        <v>245</v>
      </c>
      <c t="n" s="7" r="E4">
        <v>0</v>
      </c>
      <c t="n" s="7" r="F4">
        <v>0</v>
      </c>
    </row>
    <row spans="1:6" r="5">
      <c t="s" s="3" r="A5">
        <v>159</v>
      </c>
    </row>
    <row spans="1:6" r="6">
      <c t="s" s="4" r="A6">
        <v>106</v>
      </c>
      <c t="n" s="5" r="F6">
        <v>255000</v>
      </c>
    </row>
    <row spans="1:6" r="7">
      <c t="s" s="4" r="A7">
        <v>246</v>
      </c>
      <c t="n" s="5" r="E7">
        <v>255000</v>
      </c>
    </row>
    <row spans="1:6" r="8">
      <c t="s" s="3" r="A8">
        <v>163</v>
      </c>
    </row>
    <row spans="1:6" r="9">
      <c t="s" s="4" r="A9">
        <v>247</v>
      </c>
      <c t="n" s="5" r="F9">
        <v>2608000</v>
      </c>
    </row>
    <row spans="1:6" r="10">
      <c t="s" s="4" r="A10">
        <v>248</v>
      </c>
      <c t="n" s="7" r="F10">
        <v>1848000</v>
      </c>
    </row>
    <row spans="1:6" r="11">
      <c t="s" s="4" r="A11">
        <v>230</v>
      </c>
      <c t="n" s="7" r="D11">
        <v>3553000</v>
      </c>
    </row>
    <row spans="1:6" r="12">
      <c t="s" s="3" r="A12">
        <v>144</v>
      </c>
    </row>
    <row spans="1:6" r="13">
      <c t="s" s="4" r="A13">
        <v>231</v>
      </c>
      <c t="n" s="7" r="D13">
        <v>137626000</v>
      </c>
      <c t="n" s="7" r="E13">
        <v>137626000</v>
      </c>
    </row>
    <row spans="1:6" r="14">
      <c t="s" s="4" r="A14">
        <v>232</v>
      </c>
    </row>
    <row spans="1:6" r="15">
      <c t="s" s="3" r="A15">
        <v>144</v>
      </c>
    </row>
    <row spans="1:6" r="16">
      <c t="s" s="4" r="A16">
        <v>249</v>
      </c>
      <c t="n" s="5" r="C16">
        <v>6967925</v>
      </c>
      <c t="n" s="5" r="D16">
        <v>6967925</v>
      </c>
      <c t="n" s="5" r="E16">
        <v>69679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spans="1:2" r="1">
      <c t="s" s="1" r="A1">
        <v>250</v>
      </c>
      <c t="s" s="2" r="B1">
        <v>251</v>
      </c>
    </row>
    <row spans="1:2" r="2">
      <c t="s" s="3" r="A2">
        <v>172</v>
      </c>
    </row>
    <row spans="1:2" r="3">
      <c t="s" s="4" r="A3">
        <v>252</v>
      </c>
      <c t="s" s="4" r="B3">
        <v>253</v>
      </c>
    </row>
    <row spans="1:2" r="4">
      <c t="s" s="3" r="A4">
        <v>254</v>
      </c>
    </row>
    <row spans="1:2" r="5">
      <c t="s" s="4" r="A5">
        <v>255</v>
      </c>
      <c t="n" s="7" r="B5">
        <v>167</v>
      </c>
    </row>
    <row spans="1:2" r="6">
      <c t="s" s="4" r="A6">
        <v>256</v>
      </c>
      <c t="n" s="5" r="B6">
        <v>63</v>
      </c>
    </row>
    <row spans="1:2" r="7">
      <c t="s" s="4" r="A7">
        <v>257</v>
      </c>
      <c t="n" s="5" r="B7">
        <v>-68</v>
      </c>
    </row>
    <row spans="1:2" r="8">
      <c t="s" s="4" r="A8">
        <v>258</v>
      </c>
      <c t="n" s="7" r="B8">
        <v>1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3</v>
      </c>
      <c t="s" s="2" r="B1">
        <v>2</v>
      </c>
      <c t="s" s="2" r="C1">
        <v>25</v>
      </c>
    </row>
    <row spans="1:3" r="2">
      <c t="s" s="3" r="A2">
        <v>54</v>
      </c>
    </row>
    <row spans="1:3" r="3">
      <c t="s" s="4" r="A3">
        <v>55</v>
      </c>
      <c t="n" s="8" r="B3">
        <v>0.001</v>
      </c>
      <c t="n" s="8" r="C3">
        <v>0.001</v>
      </c>
    </row>
    <row spans="1:3" r="4">
      <c t="s" s="4" r="A4">
        <v>56</v>
      </c>
      <c t="n" s="5" r="B4">
        <v>0</v>
      </c>
      <c t="n" s="5" r="C4">
        <v>6819197</v>
      </c>
    </row>
    <row spans="1:3" r="5">
      <c t="s" s="4" r="A5">
        <v>57</v>
      </c>
      <c t="n" s="5" r="B5">
        <v>0</v>
      </c>
      <c t="n" s="5" r="C5">
        <v>5262728</v>
      </c>
    </row>
    <row spans="1:3" r="6">
      <c t="s" s="4" r="A6">
        <v>58</v>
      </c>
      <c t="n" s="5" r="B6">
        <v>0</v>
      </c>
      <c t="n" s="5" r="C6">
        <v>5262728</v>
      </c>
    </row>
    <row spans="1:3" r="7">
      <c t="s" s="4" r="A7">
        <v>59</v>
      </c>
      <c t="n" s="7" r="B7">
        <v>0</v>
      </c>
      <c t="n" s="7" r="C7">
        <v>231836</v>
      </c>
    </row>
    <row spans="1:3" r="8">
      <c t="s" s="4" r="A8">
        <v>60</v>
      </c>
      <c t="n" s="8" r="B8">
        <v>0.001</v>
      </c>
      <c t="n" s="8" r="C8">
        <v>0.001</v>
      </c>
    </row>
    <row spans="1:3" r="9">
      <c t="s" s="4" r="A9">
        <v>61</v>
      </c>
      <c t="n" s="5" r="B9">
        <v>5000000</v>
      </c>
      <c t="n" s="5" r="C9">
        <v>0</v>
      </c>
    </row>
    <row spans="1:3" r="10">
      <c t="s" s="4" r="A10">
        <v>62</v>
      </c>
      <c t="n" s="5" r="B10">
        <v>0</v>
      </c>
      <c t="n" s="5" r="C10">
        <v>0</v>
      </c>
    </row>
    <row spans="1:3" r="11">
      <c t="s" s="4" r="A11">
        <v>63</v>
      </c>
      <c t="n" s="5" r="B11">
        <v>0</v>
      </c>
      <c t="n" s="5" r="C11">
        <v>0</v>
      </c>
    </row>
    <row spans="1:3" r="12">
      <c t="s" s="4" r="A12">
        <v>64</v>
      </c>
      <c t="n" s="8" r="B12">
        <v>0.001</v>
      </c>
      <c t="n" s="8" r="C12">
        <v>0.001</v>
      </c>
    </row>
    <row spans="1:3" r="13">
      <c t="s" s="4" r="A13">
        <v>65</v>
      </c>
      <c t="n" s="5" r="B13">
        <v>100000000</v>
      </c>
      <c t="n" s="5" r="C13">
        <v>15555555</v>
      </c>
    </row>
    <row spans="1:3" r="14">
      <c t="s" s="4" r="A14">
        <v>66</v>
      </c>
      <c t="n" s="5" r="B14">
        <v>12240164</v>
      </c>
      <c t="n" s="5" r="C14">
        <v>243260</v>
      </c>
    </row>
    <row spans="1:3" r="15">
      <c t="s" s="4" r="A15">
        <v>67</v>
      </c>
      <c t="n" s="5" r="B15">
        <v>12240164</v>
      </c>
      <c t="n" s="5" r="C15">
        <v>243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59</v>
      </c>
      <c t="s" s="2" r="B1">
        <v>69</v>
      </c>
      <c t="s" s="2" r="D1">
        <v>1</v>
      </c>
      <c t="s" s="2" r="F1">
        <v>260</v>
      </c>
    </row>
    <row spans="1:6" r="2">
      <c t="s" s="2" r="B2">
        <v>2</v>
      </c>
      <c t="s" s="2" r="C2">
        <v>70</v>
      </c>
      <c t="s" s="2" r="D2">
        <v>2</v>
      </c>
      <c t="s" s="2" r="E2">
        <v>70</v>
      </c>
      <c t="s" s="2" r="F2">
        <v>25</v>
      </c>
    </row>
    <row spans="1:6" r="3">
      <c t="s" s="3" r="A3">
        <v>261</v>
      </c>
    </row>
    <row spans="1:6" r="4">
      <c t="s" s="4" r="A4">
        <v>262</v>
      </c>
      <c t="n" s="5" r="D4">
        <v>247</v>
      </c>
      <c t="n" s="5" r="F4">
        <v>583</v>
      </c>
    </row>
    <row spans="1:6" r="5">
      <c t="s" s="4" r="A5">
        <v>263</v>
      </c>
      <c t="n" s="7" r="D5">
        <v>0</v>
      </c>
      <c t="n" s="7" r="E5">
        <v>0</v>
      </c>
    </row>
    <row spans="1:6" r="6">
      <c t="s" s="4" r="A6">
        <v>92</v>
      </c>
      <c t="n" s="7" r="B6">
        <v>-10220</v>
      </c>
      <c t="n" s="7" r="C6">
        <v>-7078</v>
      </c>
      <c t="n" s="5" r="D6">
        <v>-20637</v>
      </c>
      <c t="n" s="5" r="E6">
        <v>-15049</v>
      </c>
    </row>
    <row spans="1:6" r="7">
      <c t="s" s="4" r="A7">
        <v>86</v>
      </c>
      <c t="n" s="5" r="D7">
        <v>-2384</v>
      </c>
    </row>
    <row spans="1:6" r="8">
      <c t="s" s="4" r="A8">
        <v>264</v>
      </c>
      <c t="n" s="7" r="B8">
        <v>-10220</v>
      </c>
      <c t="n" s="7" r="C8">
        <v>-7078</v>
      </c>
      <c t="n" s="7" r="D8">
        <v>-23021</v>
      </c>
      <c t="n" s="7" r="E8">
        <v>-15049</v>
      </c>
    </row>
    <row spans="1:6" r="9">
      <c t="s" s="4" r="A9">
        <v>265</v>
      </c>
      <c t="n" s="5" r="B9">
        <v>12240</v>
      </c>
      <c t="n" s="5" r="C9">
        <v>242</v>
      </c>
      <c t="n" s="5" r="D9">
        <v>10317</v>
      </c>
      <c t="n" s="5" r="E9">
        <v>242</v>
      </c>
    </row>
    <row spans="1:6" r="10">
      <c t="s" s="4" r="A10">
        <v>88</v>
      </c>
      <c t="n" s="9" r="B10">
        <v>-0.83</v>
      </c>
      <c t="n" s="9" r="C10">
        <v>-29.25</v>
      </c>
      <c t="n" s="9" r="D10">
        <v>-2.23</v>
      </c>
      <c t="n" s="9" r="E10">
        <v>-62.19</v>
      </c>
    </row>
    <row spans="1:6" r="11">
      <c t="s" s="4" r="A11">
        <v>266</v>
      </c>
      <c t="n" s="5" r="D11">
        <v>5317753</v>
      </c>
      <c t="n" s="5" r="E11">
        <v>3151353</v>
      </c>
    </row>
    <row spans="1:6" r="12">
      <c t="s" s="4" r="A12">
        <v>267</v>
      </c>
    </row>
    <row spans="1:6" r="13">
      <c t="s" s="3" r="A13">
        <v>261</v>
      </c>
    </row>
    <row spans="1:6" r="14">
      <c t="s" s="4" r="A14">
        <v>266</v>
      </c>
      <c t="n" s="5" r="E14">
        <v>2591102</v>
      </c>
    </row>
    <row spans="1:6" r="15">
      <c t="s" s="4" r="A15">
        <v>268</v>
      </c>
    </row>
    <row spans="1:6" r="16">
      <c t="s" s="3" r="A16">
        <v>261</v>
      </c>
    </row>
    <row spans="1:6" r="17">
      <c t="s" s="4" r="A17">
        <v>266</v>
      </c>
      <c t="n" s="5" r="D17">
        <v>3104358</v>
      </c>
      <c t="n" s="5" r="E17">
        <v>349654</v>
      </c>
    </row>
    <row spans="1:6" r="18">
      <c t="s" s="4" r="A18">
        <v>269</v>
      </c>
    </row>
    <row spans="1:6" r="19">
      <c t="s" s="3" r="A19">
        <v>261</v>
      </c>
    </row>
    <row spans="1:6" r="20">
      <c t="s" s="4" r="A20">
        <v>266</v>
      </c>
      <c t="n" s="5" r="D20">
        <v>2213395</v>
      </c>
      <c t="n" s="5" r="E20">
        <v>21059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70</v>
      </c>
      <c t="s" s="2" r="B1">
        <v>1</v>
      </c>
    </row>
    <row spans="1:3" r="2">
      <c t="s" s="2" r="B2">
        <v>2</v>
      </c>
      <c t="s" s="2" r="C2">
        <v>70</v>
      </c>
    </row>
    <row spans="1:3" r="3">
      <c t="s" s="3" r="A3">
        <v>180</v>
      </c>
    </row>
    <row spans="1:3" r="4">
      <c t="s" s="4" r="A4">
        <v>271</v>
      </c>
      <c t="n" s="5" r="B4">
        <v>1</v>
      </c>
    </row>
    <row spans="1:3" r="5">
      <c t="s" s="4" r="A5">
        <v>272</v>
      </c>
    </row>
    <row spans="1:3" r="6">
      <c t="s" s="3" r="A6">
        <v>180</v>
      </c>
    </row>
    <row spans="1:3" r="7">
      <c t="s" s="4" r="A7">
        <v>273</v>
      </c>
      <c t="s" s="4" r="B7">
        <v>274</v>
      </c>
      <c t="s" s="4" r="C7">
        <v>275</v>
      </c>
    </row>
    <row spans="1:3" r="8">
      <c t="s" s="4" r="A8">
        <v>276</v>
      </c>
    </row>
    <row spans="1:3" r="9">
      <c t="s" s="3" r="A9">
        <v>180</v>
      </c>
    </row>
    <row spans="1:3" r="10">
      <c t="s" s="4" r="A10">
        <v>273</v>
      </c>
      <c t="s" s="4" r="B10">
        <v>277</v>
      </c>
      <c t="s" s="4" r="C10">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79</v>
      </c>
      <c t="s" s="2" r="B1">
        <v>69</v>
      </c>
      <c t="s" s="2" r="D1">
        <v>1</v>
      </c>
    </row>
    <row spans="1:5" r="2">
      <c t="s" s="2" r="B2">
        <v>2</v>
      </c>
      <c t="s" s="2" r="C2">
        <v>70</v>
      </c>
      <c t="s" s="2" r="D2">
        <v>2</v>
      </c>
      <c t="s" s="2" r="E2">
        <v>70</v>
      </c>
    </row>
    <row spans="1:5" r="3">
      <c t="s" s="3" r="A3">
        <v>131</v>
      </c>
    </row>
    <row spans="1:5" r="4">
      <c t="s" s="4" r="A4">
        <v>280</v>
      </c>
      <c t="n" s="7" r="B4">
        <v>0</v>
      </c>
      <c t="n" s="7" r="C4">
        <v>0</v>
      </c>
      <c t="n" s="7" r="D4">
        <v>0</v>
      </c>
      <c t="n" s="7" r="E4">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7"/>
    <col customWidth="1" max="3" min="3" width="16"/>
    <col customWidth="1" max="4" min="4" width="16"/>
  </cols>
  <sheetData>
    <row spans="1:4" r="1">
      <c t="s" s="1" r="A1">
        <v>281</v>
      </c>
      <c t="s" s="2" r="B1">
        <v>1</v>
      </c>
      <c t="s" s="2" r="C1">
        <v>282</v>
      </c>
      <c t="s" s="2" r="D1">
        <v>260</v>
      </c>
    </row>
    <row spans="1:4" r="2">
      <c t="s" s="2" r="B2">
        <v>2</v>
      </c>
      <c t="s" s="2" r="C2">
        <v>283</v>
      </c>
      <c t="s" s="2" r="D2">
        <v>25</v>
      </c>
    </row>
    <row spans="1:4" r="3">
      <c t="s" s="3" r="A3">
        <v>284</v>
      </c>
    </row>
    <row spans="1:4" r="4">
      <c t="s" s="4" r="A4">
        <v>285</v>
      </c>
      <c t="s" s="4" r="B4">
        <v>286</v>
      </c>
    </row>
    <row spans="1:4" r="5">
      <c t="s" s="4" r="A5">
        <v>287</v>
      </c>
      <c t="s" s="4" r="B5">
        <v>288</v>
      </c>
    </row>
    <row spans="1:4" r="6">
      <c t="s" s="4" r="A6">
        <v>289</v>
      </c>
      <c t="s" s="4" r="B6">
        <v>290</v>
      </c>
    </row>
    <row spans="1:4" r="7">
      <c t="s" s="4" r="A7">
        <v>291</v>
      </c>
    </row>
    <row spans="1:4" r="8">
      <c t="s" s="3" r="A8">
        <v>292</v>
      </c>
    </row>
    <row spans="1:4" r="9">
      <c t="s" s="4" r="A9">
        <v>293</v>
      </c>
      <c t="n" s="7" r="B9">
        <v>231000</v>
      </c>
    </row>
    <row spans="1:4" r="10">
      <c t="s" s="4" r="A10">
        <v>294</v>
      </c>
      <c t="n" s="7" r="C10">
        <v>-179000</v>
      </c>
    </row>
    <row spans="1:4" r="11">
      <c t="s" s="4" r="A11">
        <v>295</v>
      </c>
      <c t="n" s="5" r="B11">
        <v>547000</v>
      </c>
    </row>
    <row spans="1:4" r="12">
      <c t="s" s="4" r="A12">
        <v>296</v>
      </c>
      <c t="n" s="7" r="B12">
        <v>778000</v>
      </c>
      <c t="n" s="7" r="D12">
        <v>231000</v>
      </c>
    </row>
    <row spans="1:4" r="13">
      <c t="s" s="3" r="A13">
        <v>284</v>
      </c>
    </row>
    <row spans="1:4" r="14">
      <c t="s" s="4" r="A14">
        <v>297</v>
      </c>
      <c t="s" s="4" r="D14">
        <v>274</v>
      </c>
    </row>
    <row spans="1:4" r="15">
      <c t="s" s="4" r="A15">
        <v>298</v>
      </c>
      <c t="s" s="4" r="D15">
        <v>299</v>
      </c>
    </row>
    <row spans="1:4" r="16">
      <c t="s" s="4" r="A16">
        <v>300</v>
      </c>
      <c t="s" s="4" r="D16">
        <v>301</v>
      </c>
    </row>
    <row spans="1:4" r="17">
      <c t="s" s="4" r="A17">
        <v>302</v>
      </c>
      <c t="s" s="4" r="D17">
        <v>303</v>
      </c>
    </row>
    <row spans="1:4" r="18">
      <c t="s" s="4" r="A18">
        <v>304</v>
      </c>
      <c t="s" s="4" r="D18">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06</v>
      </c>
      <c t="s" s="2" r="B1">
        <v>2</v>
      </c>
      <c t="s" s="2" r="C1">
        <v>25</v>
      </c>
    </row>
    <row spans="1:3" r="2">
      <c t="s" s="3" r="A2">
        <v>29</v>
      </c>
    </row>
    <row spans="1:3" r="3">
      <c t="s" s="4" r="A3">
        <v>307</v>
      </c>
      <c t="n" s="7" r="B3">
        <v>2039</v>
      </c>
      <c t="n" s="7" r="C3">
        <v>2265</v>
      </c>
    </row>
    <row spans="1:3" r="4">
      <c t="s" s="4" r="A4">
        <v>308</v>
      </c>
      <c t="n" s="5" r="B4">
        <v>1</v>
      </c>
      <c t="n" s="5" r="C4">
        <v>61</v>
      </c>
    </row>
    <row spans="1:3" r="5">
      <c t="s" s="4" r="A5">
        <v>309</v>
      </c>
      <c t="n" s="5" r="B5">
        <v>1719</v>
      </c>
      <c t="n" s="5" r="C5">
        <v>1665</v>
      </c>
    </row>
    <row spans="1:3" r="6">
      <c t="s" s="4" r="A6">
        <v>310</v>
      </c>
      <c t="n" s="7" r="B6">
        <v>3759</v>
      </c>
      <c t="n" s="7" r="C6">
        <v>39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spans="1:8" r="1">
      <c t="s" s="1" r="A1">
        <v>311</v>
      </c>
      <c t="s" s="2" r="B1">
        <v>312</v>
      </c>
      <c t="s" s="2" r="C1">
        <v>2</v>
      </c>
      <c t="s" s="2" r="D1">
        <v>70</v>
      </c>
      <c t="s" s="2" r="E1">
        <v>313</v>
      </c>
      <c t="s" s="2" r="F1">
        <v>2</v>
      </c>
      <c t="s" s="2" r="G1">
        <v>70</v>
      </c>
      <c t="s" s="2" r="H1">
        <v>25</v>
      </c>
    </row>
    <row spans="1:8" r="2">
      <c t="s" s="3" r="A2">
        <v>134</v>
      </c>
    </row>
    <row spans="1:8" r="3">
      <c t="s" s="4" r="A3">
        <v>81</v>
      </c>
      <c t="n" s="7" r="C3">
        <v>1344000</v>
      </c>
      <c t="n" s="7" r="D3">
        <v>1620000</v>
      </c>
      <c t="n" s="7" r="F3">
        <v>2667000</v>
      </c>
      <c t="n" s="7" r="G3">
        <v>3193000</v>
      </c>
    </row>
    <row spans="1:8" r="4">
      <c t="s" s="4" r="A4">
        <v>314</v>
      </c>
    </row>
    <row spans="1:8" r="5">
      <c t="s" s="3" r="A5">
        <v>134</v>
      </c>
    </row>
    <row spans="1:8" r="6">
      <c t="s" s="4" r="A6">
        <v>315</v>
      </c>
      <c t="n" s="7" r="B6">
        <v>40000000</v>
      </c>
    </row>
    <row spans="1:8" r="7">
      <c t="s" s="4" r="A7">
        <v>316</v>
      </c>
      <c t="n" s="5" r="C7">
        <v>0</v>
      </c>
      <c t="n" s="5" r="F7">
        <v>0</v>
      </c>
    </row>
    <row spans="1:8" r="8">
      <c t="s" s="4" r="A8">
        <v>317</v>
      </c>
      <c t="n" s="5" r="B8">
        <v>519000</v>
      </c>
    </row>
    <row spans="1:8" r="9">
      <c t="s" s="4" r="A9">
        <v>318</v>
      </c>
    </row>
    <row spans="1:8" r="10">
      <c t="s" s="3" r="A10">
        <v>134</v>
      </c>
    </row>
    <row spans="1:8" r="11">
      <c t="s" s="4" r="A11">
        <v>316</v>
      </c>
      <c t="n" s="5" r="B11">
        <v>10000000</v>
      </c>
    </row>
    <row spans="1:8" r="12">
      <c t="s" s="4" r="A12">
        <v>319</v>
      </c>
    </row>
    <row spans="1:8" r="13">
      <c t="s" s="3" r="A13">
        <v>134</v>
      </c>
    </row>
    <row spans="1:8" r="14">
      <c t="s" s="4" r="A14">
        <v>316</v>
      </c>
      <c t="n" s="5" r="B14">
        <v>20000000</v>
      </c>
    </row>
    <row spans="1:8" r="15">
      <c t="s" s="4" r="A15">
        <v>320</v>
      </c>
    </row>
    <row spans="1:8" r="16">
      <c t="s" s="3" r="A16">
        <v>134</v>
      </c>
    </row>
    <row spans="1:8" r="17">
      <c t="s" s="4" r="A17">
        <v>321</v>
      </c>
      <c t="n" s="7" r="B17">
        <v>20000000</v>
      </c>
      <c t="n" s="7" r="C17">
        <v>20000000</v>
      </c>
      <c t="n" s="7" r="F17">
        <v>20000000</v>
      </c>
    </row>
    <row spans="1:8" r="18">
      <c t="s" s="4" r="A18">
        <v>322</v>
      </c>
      <c t="s" s="4" r="C18">
        <v>323</v>
      </c>
      <c t="s" s="4" r="F18">
        <v>323</v>
      </c>
    </row>
    <row spans="1:8" r="19">
      <c t="s" s="4" r="A19">
        <v>324</v>
      </c>
      <c t="s" s="4" r="F19">
        <v>325</v>
      </c>
    </row>
    <row spans="1:8" r="20">
      <c t="s" s="4" r="A20">
        <v>326</v>
      </c>
      <c t="n" s="7" r="C20">
        <v>200000</v>
      </c>
      <c t="n" s="7" r="F20">
        <v>200000</v>
      </c>
    </row>
    <row spans="1:8" r="21">
      <c t="s" s="4" r="A21">
        <v>327</v>
      </c>
      <c t="s" s="4" r="B21">
        <v>328</v>
      </c>
    </row>
    <row spans="1:8" r="22">
      <c t="s" s="4" r="A22">
        <v>329</v>
      </c>
      <c t="s" s="4" r="B22">
        <v>330</v>
      </c>
    </row>
    <row spans="1:8" r="23">
      <c t="s" s="4" r="A23">
        <v>331</v>
      </c>
      <c t="s" s="4" r="B23">
        <v>332</v>
      </c>
    </row>
    <row spans="1:8" r="24">
      <c t="s" s="4" r="A24">
        <v>333</v>
      </c>
      <c t="s" s="4" r="F24">
        <v>334</v>
      </c>
    </row>
    <row spans="1:8" r="25">
      <c t="s" s="4" r="A25">
        <v>335</v>
      </c>
      <c t="s" s="4" r="F25">
        <v>336</v>
      </c>
    </row>
    <row spans="1:8" r="26">
      <c t="s" s="4" r="A26">
        <v>337</v>
      </c>
      <c t="s" s="4" r="C26">
        <v>338</v>
      </c>
      <c t="s" s="4" r="F26">
        <v>338</v>
      </c>
    </row>
    <row spans="1:8" r="27">
      <c t="s" s="4" r="A27">
        <v>339</v>
      </c>
      <c t="n" s="7" r="B27">
        <v>200000</v>
      </c>
      <c t="n" s="7" r="C27">
        <v>95000</v>
      </c>
      <c t="n" s="7" r="F27">
        <v>95000</v>
      </c>
    </row>
    <row spans="1:8" r="28">
      <c t="s" s="4" r="A28">
        <v>340</v>
      </c>
      <c t="s" s="4" r="B28">
        <v>341</v>
      </c>
      <c t="s" s="4" r="H28">
        <v>342</v>
      </c>
    </row>
    <row spans="1:8" r="29">
      <c t="s" s="4" r="A29">
        <v>81</v>
      </c>
      <c t="n" s="7" r="C29">
        <v>916000000</v>
      </c>
      <c t="n" s="7" r="D29">
        <v>812000000</v>
      </c>
      <c t="n" s="7" r="E29">
        <v>1707000</v>
      </c>
      <c t="n" s="7" r="F29">
        <v>1816000</v>
      </c>
      <c t="n" s="7" r="G29">
        <v>170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343</v>
      </c>
      <c t="s" s="2" r="B1">
        <v>2</v>
      </c>
      <c t="s" s="2" r="C1">
        <v>25</v>
      </c>
      <c t="s" s="2" r="D1">
        <v>312</v>
      </c>
    </row>
    <row spans="1:4" r="2">
      <c t="s" s="3" r="A2">
        <v>344</v>
      </c>
    </row>
    <row spans="1:4" r="3">
      <c t="s" s="4" r="A3">
        <v>345</v>
      </c>
      <c t="n" s="7" r="B3">
        <v>-5618000</v>
      </c>
      <c t="n" s="7" r="C3">
        <v>-1873000</v>
      </c>
    </row>
    <row spans="1:4" r="4">
      <c t="s" s="4" r="A4">
        <v>41</v>
      </c>
      <c t="n" s="5" r="B4">
        <v>14887000</v>
      </c>
      <c t="n" s="7" r="C4">
        <v>18537000</v>
      </c>
    </row>
    <row spans="1:4" r="5">
      <c t="s" s="4" r="A5">
        <v>320</v>
      </c>
    </row>
    <row spans="1:4" r="6">
      <c t="s" s="3" r="A6">
        <v>346</v>
      </c>
    </row>
    <row spans="1:4" r="7">
      <c t="s" s="4" r="A7">
        <v>347</v>
      </c>
      <c t="n" s="5" r="B7">
        <v>153000</v>
      </c>
    </row>
    <row spans="1:4" r="8">
      <c t="n" s="5" r="A8">
        <v>2016</v>
      </c>
      <c t="n" s="5" r="B8">
        <v>305000</v>
      </c>
    </row>
    <row spans="1:4" r="9">
      <c t="n" s="5" r="A9">
        <v>2017</v>
      </c>
      <c t="n" s="5" r="B9">
        <v>305000</v>
      </c>
    </row>
    <row spans="1:4" r="10">
      <c t="n" s="5" r="A10">
        <v>2018</v>
      </c>
      <c t="n" s="5" r="B10">
        <v>310000</v>
      </c>
    </row>
    <row spans="1:4" r="11">
      <c t="s" s="4" r="A11">
        <v>346</v>
      </c>
      <c t="n" s="5" r="B11">
        <v>1073000</v>
      </c>
    </row>
    <row spans="1:4" r="12">
      <c t="s" s="3" r="A12">
        <v>344</v>
      </c>
    </row>
    <row spans="1:4" r="13">
      <c t="s" s="4" r="A13">
        <v>347</v>
      </c>
      <c t="n" s="5" r="B13">
        <v>1818000</v>
      </c>
    </row>
    <row spans="1:4" r="14">
      <c t="n" s="5" r="A14">
        <v>2016</v>
      </c>
      <c t="n" s="5" r="B14">
        <v>7273000</v>
      </c>
    </row>
    <row spans="1:4" r="15">
      <c t="n" s="5" r="A15">
        <v>2017</v>
      </c>
      <c t="n" s="5" r="B15">
        <v>7273000</v>
      </c>
    </row>
    <row spans="1:4" r="16">
      <c t="n" s="5" r="A16">
        <v>2018</v>
      </c>
      <c t="n" s="5" r="B16">
        <v>3636000</v>
      </c>
    </row>
    <row spans="1:4" r="17">
      <c t="s" s="4" r="A17">
        <v>251</v>
      </c>
      <c t="n" s="5" r="B17">
        <v>20000000</v>
      </c>
      <c t="n" s="7" r="D17">
        <v>20000000</v>
      </c>
    </row>
    <row spans="1:4" r="18">
      <c t="s" s="4" r="A18">
        <v>348</v>
      </c>
      <c t="n" s="5" r="B18">
        <v>600000</v>
      </c>
    </row>
    <row spans="1:4" r="19">
      <c t="s" s="4" r="A19">
        <v>349</v>
      </c>
      <c t="n" s="5" r="B19">
        <v>20600000</v>
      </c>
    </row>
    <row spans="1:4" r="20">
      <c t="s" s="4" r="A20">
        <v>350</v>
      </c>
      <c t="n" s="5" r="B20">
        <v>-95000</v>
      </c>
      <c t="n" s="7" r="D20">
        <v>-200000</v>
      </c>
    </row>
    <row spans="1:4" r="21">
      <c t="s" s="4" r="A21">
        <v>351</v>
      </c>
      <c t="n" s="5" r="B21">
        <v>20505000</v>
      </c>
    </row>
    <row spans="1:4" r="22">
      <c t="s" s="4" r="A22">
        <v>345</v>
      </c>
      <c t="n" s="5" r="B22">
        <v>-5618000</v>
      </c>
    </row>
    <row spans="1:4" r="23">
      <c t="s" s="4" r="A23">
        <v>41</v>
      </c>
      <c t="n" s="7" r="B23">
        <v>1488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6"/>
    <col customWidth="1" max="12" min="12" width="14"/>
    <col customWidth="1" max="13" min="13" width="14"/>
    <col customWidth="1" max="14" min="14" width="14"/>
  </cols>
  <sheetData>
    <row spans="1:14" r="1">
      <c t="s" s="1" r="A1">
        <v>352</v>
      </c>
      <c t="s" s="2" r="B1">
        <v>353</v>
      </c>
      <c t="s" s="2" r="C1">
        <v>354</v>
      </c>
      <c t="s" s="2" r="D1">
        <v>69</v>
      </c>
      <c t="s" s="2" r="H1">
        <v>1</v>
      </c>
      <c t="s" s="2" r="J1">
        <v>282</v>
      </c>
      <c t="s" s="2" r="K1">
        <v>355</v>
      </c>
    </row>
    <row spans="1:14" r="2">
      <c t="s" s="2" r="B2">
        <v>356</v>
      </c>
      <c t="s" s="2" r="C2">
        <v>357</v>
      </c>
      <c t="s" s="2" r="D2">
        <v>2</v>
      </c>
      <c t="s" s="2" r="E2">
        <v>358</v>
      </c>
      <c t="s" s="2" r="F2">
        <v>283</v>
      </c>
      <c t="s" s="2" r="G2">
        <v>70</v>
      </c>
      <c t="s" s="2" r="H2">
        <v>2</v>
      </c>
      <c t="s" s="2" r="I2">
        <v>70</v>
      </c>
      <c t="s" s="2" r="J2">
        <v>283</v>
      </c>
      <c t="s" s="2" r="K2">
        <v>25</v>
      </c>
      <c t="s" s="2" r="L2">
        <v>239</v>
      </c>
      <c t="s" s="2" r="M2">
        <v>226</v>
      </c>
      <c t="s" s="2" r="N2">
        <v>359</v>
      </c>
    </row>
    <row spans="1:14" r="3">
      <c t="s" s="4" r="A3">
        <v>360</v>
      </c>
      <c t="n" s="7" r="H3">
        <v>137632000</v>
      </c>
    </row>
    <row spans="1:14" r="4">
      <c t="s" s="4" r="A4">
        <v>42</v>
      </c>
      <c t="n" s="7" r="D4">
        <v>9489000</v>
      </c>
      <c t="n" s="7" r="H4">
        <v>9489000</v>
      </c>
      <c t="n" s="7" r="K4">
        <v>8643000</v>
      </c>
    </row>
    <row spans="1:14" r="5">
      <c t="s" s="4" r="A5">
        <v>361</v>
      </c>
    </row>
    <row spans="1:14" r="6">
      <c t="s" s="4" r="A6">
        <v>362</v>
      </c>
      <c t="n" s="9" r="L6">
        <v>12.6</v>
      </c>
      <c t="n" s="9" r="M6">
        <v>12.6</v>
      </c>
    </row>
    <row spans="1:14" r="7">
      <c t="s" s="4" r="A7">
        <v>138</v>
      </c>
    </row>
    <row spans="1:14" r="8">
      <c t="s" s="4" r="A8">
        <v>363</v>
      </c>
      <c t="n" s="7" r="N8">
        <v>25000000</v>
      </c>
    </row>
    <row spans="1:14" r="9">
      <c t="s" s="4" r="A9">
        <v>364</v>
      </c>
      <c t="n" s="7" r="C9">
        <v>13472000</v>
      </c>
      <c t="n" s="7" r="F9">
        <v>4720000</v>
      </c>
    </row>
    <row spans="1:14" r="10">
      <c t="s" s="4" r="A10">
        <v>365</v>
      </c>
      <c t="s" s="4" r="H10">
        <v>288</v>
      </c>
    </row>
    <row spans="1:14" r="11">
      <c t="s" s="4" r="A11">
        <v>366</v>
      </c>
      <c t="s" s="4" r="D11">
        <v>367</v>
      </c>
      <c t="s" s="4" r="H11">
        <v>367</v>
      </c>
    </row>
    <row spans="1:14" r="12">
      <c t="s" s="4" r="A12">
        <v>368</v>
      </c>
      <c t="n" s="7" r="K12">
        <v>93000</v>
      </c>
    </row>
    <row spans="1:14" r="13">
      <c t="s" s="4" r="A13">
        <v>81</v>
      </c>
      <c t="n" s="7" r="D13">
        <v>421000</v>
      </c>
      <c t="n" s="7" r="G13">
        <v>793000</v>
      </c>
      <c t="n" s="7" r="H13">
        <v>836000</v>
      </c>
      <c t="n" s="7" r="I13">
        <v>1458000</v>
      </c>
    </row>
    <row spans="1:14" r="14">
      <c t="s" s="4" r="A14">
        <v>369</v>
      </c>
    </row>
    <row spans="1:14" r="15">
      <c t="s" s="4" r="A15">
        <v>370</v>
      </c>
      <c t="n" s="7" r="J15">
        <v>179000</v>
      </c>
    </row>
    <row spans="1:14" r="16">
      <c t="s" s="4" r="A16">
        <v>371</v>
      </c>
    </row>
    <row spans="1:14" r="17">
      <c t="s" s="4" r="A17">
        <v>372</v>
      </c>
      <c t="s" s="4" r="J17">
        <v>373</v>
      </c>
    </row>
    <row spans="1:14" r="18">
      <c t="s" s="4" r="A18">
        <v>362</v>
      </c>
      <c t="n" s="9" r="B18">
        <v>12.6</v>
      </c>
    </row>
    <row spans="1:14" r="19">
      <c t="s" s="4" r="A19">
        <v>374</v>
      </c>
      <c t="n" s="5" r="B19">
        <v>216547</v>
      </c>
    </row>
    <row spans="1:14" r="20">
      <c t="s" s="4" r="A20">
        <v>375</v>
      </c>
      <c t="n" s="7" r="B20">
        <v>1000</v>
      </c>
    </row>
    <row spans="1:14" r="21">
      <c t="s" s="4" r="A21">
        <v>376</v>
      </c>
    </row>
    <row spans="1:14" r="22">
      <c t="s" s="4" r="A22">
        <v>362</v>
      </c>
      <c t="n" s="9" r="F22">
        <v>39.15</v>
      </c>
      <c t="n" s="9" r="J22">
        <v>39.15</v>
      </c>
    </row>
    <row spans="1:14" r="23">
      <c t="s" s="4" r="A23">
        <v>377</v>
      </c>
    </row>
    <row spans="1:14" r="24">
      <c t="s" s="4" r="A24">
        <v>378</v>
      </c>
      <c t="s" s="4" r="H24">
        <v>379</v>
      </c>
    </row>
    <row spans="1:14" r="25">
      <c t="s" s="4" r="A25">
        <v>380</v>
      </c>
      <c t="s" s="4" r="H25">
        <v>379</v>
      </c>
    </row>
    <row spans="1:14" r="26">
      <c t="s" s="4" r="A26">
        <v>360</v>
      </c>
      <c t="n" s="7" r="E26">
        <v>11582000</v>
      </c>
    </row>
    <row spans="1:14" r="27">
      <c t="s" s="4" r="A27">
        <v>381</v>
      </c>
    </row>
    <row spans="1:14" r="28">
      <c t="s" s="4" r="A28">
        <v>382</v>
      </c>
      <c t="s" s="4" r="H28">
        <v>383</v>
      </c>
    </row>
    <row spans="1:14" r="29">
      <c t="s" s="4" r="A29">
        <v>384</v>
      </c>
      <c t="s" s="4" r="H29">
        <v>385</v>
      </c>
    </row>
  </sheetData>
  <mergeCells count="3">
    <mergeCell ref="A1:A2"/>
    <mergeCell ref="D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86</v>
      </c>
      <c t="s" s="2" r="B1">
        <v>2</v>
      </c>
      <c t="s" s="2" r="C1">
        <v>25</v>
      </c>
    </row>
    <row spans="1:3" r="2">
      <c t="s" s="3" r="A2">
        <v>140</v>
      </c>
    </row>
    <row spans="1:3" r="3">
      <c t="s" s="4" r="A3">
        <v>387</v>
      </c>
      <c t="n" s="7" r="B3">
        <v>51000</v>
      </c>
      <c t="n" s="7" r="C3">
        <v>12000</v>
      </c>
    </row>
    <row spans="1:3" r="4">
      <c t="s" s="3" r="A4">
        <v>388</v>
      </c>
    </row>
    <row spans="1:3" r="5">
      <c t="s" s="4" r="A5">
        <v>347</v>
      </c>
      <c t="n" s="5" r="B5">
        <v>13000</v>
      </c>
    </row>
    <row spans="1:3" r="6">
      <c t="n" s="5" r="A6">
        <v>2016</v>
      </c>
      <c t="n" s="5" r="B6">
        <v>19000</v>
      </c>
    </row>
    <row spans="1:3" r="7">
      <c t="n" s="5" r="A7">
        <v>2017</v>
      </c>
      <c t="n" s="5" r="B7">
        <v>18000</v>
      </c>
    </row>
    <row spans="1:3" r="8">
      <c t="n" s="5" r="A8">
        <v>2018</v>
      </c>
      <c t="n" s="5" r="B8">
        <v>4000</v>
      </c>
    </row>
    <row spans="1:3" r="9">
      <c t="s" s="4" r="A9">
        <v>389</v>
      </c>
      <c t="n" s="5" r="B9">
        <v>54000</v>
      </c>
    </row>
    <row spans="1:3" r="10">
      <c t="s" s="4" r="A10">
        <v>390</v>
      </c>
      <c t="n" s="5" r="B10">
        <v>3000</v>
      </c>
    </row>
    <row spans="1:3" r="11">
      <c t="s" s="4" r="A11">
        <v>391</v>
      </c>
      <c t="n" s="7" r="B11">
        <v>5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spans="1:7" r="1">
      <c t="s" s="1" r="A1">
        <v>392</v>
      </c>
      <c t="s" s="2" r="B1">
        <v>353</v>
      </c>
      <c t="s" s="2" r="C1">
        <v>69</v>
      </c>
      <c t="s" s="2" r="E1">
        <v>1</v>
      </c>
      <c t="s" s="2" r="G1">
        <v>260</v>
      </c>
    </row>
    <row spans="1:7" r="2">
      <c t="s" s="2" r="B2">
        <v>393</v>
      </c>
      <c t="s" s="2" r="C2">
        <v>394</v>
      </c>
      <c t="s" s="2" r="D2">
        <v>395</v>
      </c>
      <c t="s" s="2" r="E2">
        <v>396</v>
      </c>
      <c t="s" s="2" r="F2">
        <v>395</v>
      </c>
      <c t="s" s="2" r="G2">
        <v>243</v>
      </c>
    </row>
    <row spans="1:7" r="3">
      <c t="s" s="3" r="A3">
        <v>142</v>
      </c>
    </row>
    <row spans="1:7" r="4">
      <c t="s" s="4" r="A4">
        <v>397</v>
      </c>
      <c t="n" s="5" r="E4">
        <v>2</v>
      </c>
    </row>
    <row spans="1:7" r="5">
      <c t="s" s="4" r="A5">
        <v>398</v>
      </c>
      <c t="s" s="4" r="E5">
        <v>399</v>
      </c>
    </row>
    <row spans="1:7" r="6">
      <c t="s" s="4" r="A6">
        <v>400</v>
      </c>
      <c t="n" s="7" r="C6">
        <v>369000</v>
      </c>
      <c t="n" s="7" r="E6">
        <v>369000</v>
      </c>
    </row>
    <row spans="1:7" r="7">
      <c t="s" s="4" r="A7">
        <v>401</v>
      </c>
      <c t="n" s="5" r="C7">
        <v>247000</v>
      </c>
      <c t="n" s="7" r="D7">
        <v>230000</v>
      </c>
      <c t="n" s="5" r="E7">
        <v>477000</v>
      </c>
      <c t="n" s="7" r="F7">
        <v>461000</v>
      </c>
    </row>
    <row spans="1:7" r="8">
      <c t="s" s="3" r="A8">
        <v>402</v>
      </c>
    </row>
    <row spans="1:7" r="9">
      <c t="s" s="4" r="A9">
        <v>347</v>
      </c>
      <c t="n" s="5" r="C9">
        <v>564000</v>
      </c>
      <c t="n" s="5" r="E9">
        <v>564000</v>
      </c>
    </row>
    <row spans="1:7" r="10">
      <c t="n" s="5" r="A10">
        <v>2016</v>
      </c>
      <c t="n" s="5" r="C10">
        <v>1060000</v>
      </c>
      <c t="n" s="5" r="E10">
        <v>1060000</v>
      </c>
    </row>
    <row spans="1:7" r="11">
      <c t="s" s="4" r="A11">
        <v>389</v>
      </c>
      <c t="n" s="5" r="C11">
        <v>1624000</v>
      </c>
      <c t="n" s="5" r="E11">
        <v>1624000</v>
      </c>
    </row>
    <row spans="1:7" r="12">
      <c t="s" s="3" r="A12">
        <v>403</v>
      </c>
    </row>
    <row spans="1:7" r="13">
      <c t="s" s="4" r="A13">
        <v>404</v>
      </c>
      <c t="n" s="7" r="C13">
        <v>2181000</v>
      </c>
      <c t="n" s="7" r="E13">
        <v>2181000</v>
      </c>
      <c t="n" s="7" r="G13">
        <v>1334000</v>
      </c>
    </row>
    <row spans="1:7" r="14">
      <c t="s" s="3" r="A14">
        <v>405</v>
      </c>
    </row>
    <row spans="1:7" r="15">
      <c t="s" s="4" r="A15">
        <v>406</v>
      </c>
      <c t="n" s="7" r="B15">
        <v>35000</v>
      </c>
      <c t="n" s="7" r="G15">
        <v>650000</v>
      </c>
    </row>
    <row spans="1:7" r="16">
      <c t="s" s="4" r="A16">
        <v>407</v>
      </c>
      <c t="s" s="4" r="G16">
        <v>25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047</v>
      </c>
      <c t="n" s="7" r="C4">
        <v>3389</v>
      </c>
      <c t="n" s="7" r="D4">
        <v>5135</v>
      </c>
      <c t="n" s="7" r="E4">
        <v>5508</v>
      </c>
    </row>
    <row spans="1:5" r="5">
      <c t="s" s="4" r="A5">
        <v>73</v>
      </c>
      <c t="n" s="5" r="B5">
        <v>1634</v>
      </c>
      <c t="n" s="5" r="C5">
        <v>1968</v>
      </c>
      <c t="n" s="5" r="D5">
        <v>2922</v>
      </c>
      <c t="n" s="5" r="E5">
        <v>3470</v>
      </c>
    </row>
    <row spans="1:5" r="6">
      <c t="s" s="4" r="A6">
        <v>74</v>
      </c>
      <c t="n" s="5" r="B6">
        <v>1413</v>
      </c>
      <c t="n" s="5" r="C6">
        <v>1421</v>
      </c>
      <c t="n" s="5" r="D6">
        <v>2213</v>
      </c>
      <c t="n" s="5" r="E6">
        <v>2038</v>
      </c>
    </row>
    <row spans="1:5" r="7">
      <c t="s" s="3" r="A7">
        <v>75</v>
      </c>
    </row>
    <row spans="1:5" r="8">
      <c t="s" s="4" r="A8">
        <v>76</v>
      </c>
      <c t="n" s="5" r="B8">
        <v>3951</v>
      </c>
      <c t="n" s="5" r="C8">
        <v>2763</v>
      </c>
      <c t="n" s="5" r="D8">
        <v>7812</v>
      </c>
      <c t="n" s="5" r="E8">
        <v>5618</v>
      </c>
    </row>
    <row spans="1:5" r="9">
      <c t="s" s="4" r="A9">
        <v>77</v>
      </c>
      <c t="n" s="5" r="B9">
        <v>6545</v>
      </c>
      <c t="n" s="5" r="C9">
        <v>4186</v>
      </c>
      <c t="n" s="5" r="D9">
        <v>12910</v>
      </c>
      <c t="n" s="5" r="E9">
        <v>8326</v>
      </c>
    </row>
    <row spans="1:5" r="10">
      <c t="s" s="4" r="A10">
        <v>78</v>
      </c>
      <c t="n" s="5" r="B10">
        <v>10496</v>
      </c>
      <c t="n" s="5" r="C10">
        <v>6949</v>
      </c>
      <c t="n" s="5" r="D10">
        <v>20722</v>
      </c>
      <c t="n" s="5" r="E10">
        <v>13944</v>
      </c>
    </row>
    <row spans="1:5" r="11">
      <c t="s" s="4" r="A11">
        <v>79</v>
      </c>
      <c t="n" s="5" r="B11">
        <v>-9083</v>
      </c>
      <c t="n" s="5" r="C11">
        <v>-5528</v>
      </c>
      <c t="n" s="5" r="D11">
        <v>-18509</v>
      </c>
      <c t="n" s="5" r="E11">
        <v>-11906</v>
      </c>
    </row>
    <row spans="1:5" r="12">
      <c t="s" s="4" r="A12">
        <v>80</v>
      </c>
      <c t="n" s="5" r="B12">
        <v>9</v>
      </c>
      <c t="n" s="5" r="D12">
        <v>12</v>
      </c>
      <c t="n" s="5" r="E12">
        <v>1</v>
      </c>
    </row>
    <row spans="1:5" r="13">
      <c t="s" s="4" r="A13">
        <v>81</v>
      </c>
      <c t="n" s="5" r="B13">
        <v>-1344</v>
      </c>
      <c t="n" s="5" r="C13">
        <v>-1620</v>
      </c>
      <c t="n" s="5" r="D13">
        <v>-2667</v>
      </c>
      <c t="n" s="5" r="E13">
        <v>-3193</v>
      </c>
    </row>
    <row spans="1:5" r="14">
      <c t="s" s="4" r="A14">
        <v>82</v>
      </c>
      <c t="n" s="5" r="B14">
        <v>204</v>
      </c>
      <c t="n" s="5" r="C14">
        <v>83</v>
      </c>
      <c t="n" s="5" r="D14">
        <v>534</v>
      </c>
      <c t="n" s="5" r="E14">
        <v>84</v>
      </c>
    </row>
    <row spans="1:5" r="15">
      <c t="s" s="4" r="A15">
        <v>83</v>
      </c>
      <c t="n" s="5" r="B15">
        <v>-10214</v>
      </c>
      <c t="n" s="5" r="C15">
        <v>-7065</v>
      </c>
      <c t="n" s="5" r="D15">
        <v>-20630</v>
      </c>
      <c t="n" s="5" r="E15">
        <v>-15014</v>
      </c>
    </row>
    <row spans="1:5" r="16">
      <c t="s" s="4" r="A16">
        <v>84</v>
      </c>
      <c t="n" s="5" r="B16">
        <v>6</v>
      </c>
      <c t="n" s="5" r="C16">
        <v>13</v>
      </c>
      <c t="n" s="5" r="D16">
        <v>7</v>
      </c>
      <c t="n" s="5" r="E16">
        <v>35</v>
      </c>
    </row>
    <row spans="1:5" r="17">
      <c t="s" s="4" r="A17">
        <v>85</v>
      </c>
      <c t="n" s="5" r="B17">
        <v>-10220</v>
      </c>
      <c t="n" s="5" r="C17">
        <v>-7078</v>
      </c>
      <c t="n" s="5" r="D17">
        <v>-20637</v>
      </c>
      <c t="n" s="5" r="E17">
        <v>-15049</v>
      </c>
    </row>
    <row spans="1:5" r="18">
      <c t="s" s="4" r="A18">
        <v>86</v>
      </c>
      <c t="n" s="5" r="D18">
        <v>-2384</v>
      </c>
    </row>
    <row spans="1:5" r="19">
      <c t="s" s="4" r="A19">
        <v>87</v>
      </c>
      <c t="n" s="7" r="B19">
        <v>-10220</v>
      </c>
      <c t="n" s="7" r="C19">
        <v>-7078</v>
      </c>
      <c t="n" s="7" r="D19">
        <v>-23021</v>
      </c>
      <c t="n" s="7" r="E19">
        <v>-15049</v>
      </c>
    </row>
    <row spans="1:5" r="20">
      <c t="s" s="4" r="A20">
        <v>88</v>
      </c>
      <c t="n" s="9" r="B20">
        <v>-0.83</v>
      </c>
      <c t="n" s="9" r="C20">
        <v>-29.25</v>
      </c>
      <c t="n" s="9" r="D20">
        <v>-2.23</v>
      </c>
      <c t="n" s="9" r="E20">
        <v>-62.19</v>
      </c>
    </row>
    <row spans="1:5" r="21">
      <c t="s" s="4" r="A21">
        <v>89</v>
      </c>
      <c t="n" s="5" r="B21">
        <v>12240</v>
      </c>
      <c t="n" s="5" r="C21">
        <v>242</v>
      </c>
      <c t="n" s="5" r="D21">
        <v>10317</v>
      </c>
      <c t="n" s="5" r="E21">
        <v>2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s="1" r="A1">
        <v>408</v>
      </c>
      <c t="s" s="2" r="B1">
        <v>226</v>
      </c>
      <c t="s" s="2" r="C1">
        <v>227</v>
      </c>
      <c t="s" s="2" r="D1">
        <v>2</v>
      </c>
      <c t="s" s="2" r="E1">
        <v>25</v>
      </c>
    </row>
    <row spans="1:5" r="2">
      <c t="s" s="3" r="A2">
        <v>144</v>
      </c>
    </row>
    <row spans="1:5" r="3">
      <c t="s" s="4" r="A3">
        <v>409</v>
      </c>
      <c t="n" s="5" r="D3">
        <v>0</v>
      </c>
      <c t="n" s="5" r="E3">
        <v>6819197</v>
      </c>
    </row>
    <row spans="1:5" r="4">
      <c t="s" s="4" r="A4">
        <v>410</v>
      </c>
      <c t="n" s="5" r="D4">
        <v>0</v>
      </c>
      <c t="n" s="5" r="E4">
        <v>5262728</v>
      </c>
    </row>
    <row spans="1:5" r="5">
      <c t="s" s="4" r="A5">
        <v>411</v>
      </c>
      <c t="n" s="5" r="D5">
        <v>0</v>
      </c>
      <c t="n" s="5" r="E5">
        <v>5262728</v>
      </c>
    </row>
    <row spans="1:5" r="6">
      <c t="s" s="4" r="A6">
        <v>412</v>
      </c>
      <c t="n" s="7" r="E6">
        <v>132260000</v>
      </c>
    </row>
    <row spans="1:5" r="7">
      <c t="s" s="4" r="A7">
        <v>413</v>
      </c>
      <c t="n" s="7" r="E7">
        <v>231836000</v>
      </c>
    </row>
    <row spans="1:5" r="8">
      <c t="s" s="4" r="A8">
        <v>414</v>
      </c>
    </row>
    <row spans="1:5" r="9">
      <c t="s" s="3" r="A9">
        <v>144</v>
      </c>
    </row>
    <row spans="1:5" r="10">
      <c t="s" s="4" r="A10">
        <v>409</v>
      </c>
      <c t="n" s="5" r="E10">
        <v>326595</v>
      </c>
    </row>
    <row spans="1:5" r="11">
      <c t="s" s="4" r="A11">
        <v>410</v>
      </c>
      <c t="n" s="5" r="E11">
        <v>326591</v>
      </c>
    </row>
    <row spans="1:5" r="12">
      <c t="s" s="4" r="A12">
        <v>411</v>
      </c>
      <c t="n" s="5" r="E12">
        <v>326591</v>
      </c>
    </row>
    <row spans="1:5" r="13">
      <c t="s" s="4" r="A13">
        <v>412</v>
      </c>
      <c t="n" s="7" r="E13">
        <v>6183000</v>
      </c>
    </row>
    <row spans="1:5" r="14">
      <c t="s" s="4" r="A14">
        <v>413</v>
      </c>
      <c t="n" s="7" r="E14">
        <v>6212000</v>
      </c>
    </row>
    <row spans="1:5" r="15">
      <c t="s" s="4" r="A15">
        <v>415</v>
      </c>
    </row>
    <row spans="1:5" r="16">
      <c t="s" s="3" r="A16">
        <v>144</v>
      </c>
    </row>
    <row spans="1:5" r="17">
      <c t="s" s="4" r="A17">
        <v>409</v>
      </c>
      <c t="n" s="5" r="E17">
        <v>225235</v>
      </c>
    </row>
    <row spans="1:5" r="18">
      <c t="s" s="4" r="A18">
        <v>410</v>
      </c>
      <c t="n" s="5" r="E18">
        <v>225235</v>
      </c>
    </row>
    <row spans="1:5" r="19">
      <c t="s" s="4" r="A19">
        <v>411</v>
      </c>
      <c t="n" s="5" r="E19">
        <v>225235</v>
      </c>
    </row>
    <row spans="1:5" r="20">
      <c t="s" s="4" r="A20">
        <v>412</v>
      </c>
      <c t="n" s="7" r="E20">
        <v>6649000</v>
      </c>
    </row>
    <row spans="1:5" r="21">
      <c t="s" s="4" r="A21">
        <v>413</v>
      </c>
      <c t="n" s="7" r="E21">
        <v>3243000</v>
      </c>
    </row>
    <row spans="1:5" r="22">
      <c t="s" s="4" r="A22">
        <v>416</v>
      </c>
    </row>
    <row spans="1:5" r="23">
      <c t="s" s="3" r="A23">
        <v>144</v>
      </c>
    </row>
    <row spans="1:5" r="24">
      <c t="s" s="4" r="A24">
        <v>409</v>
      </c>
      <c t="n" s="5" r="E24">
        <v>755516</v>
      </c>
    </row>
    <row spans="1:5" r="25">
      <c t="s" s="4" r="A25">
        <v>410</v>
      </c>
      <c t="n" s="5" r="E25">
        <v>755486</v>
      </c>
    </row>
    <row spans="1:5" r="26">
      <c t="s" s="4" r="A26">
        <v>411</v>
      </c>
      <c t="n" s="5" r="E26">
        <v>755486</v>
      </c>
    </row>
    <row spans="1:5" r="27">
      <c t="s" s="4" r="A27">
        <v>412</v>
      </c>
      <c t="n" s="7" r="E27">
        <v>27272000</v>
      </c>
    </row>
    <row spans="1:5" r="28">
      <c t="s" s="4" r="A28">
        <v>413</v>
      </c>
      <c t="n" s="7" r="E28">
        <v>27538000</v>
      </c>
    </row>
    <row spans="1:5" r="29">
      <c t="s" s="4" r="A29">
        <v>417</v>
      </c>
    </row>
    <row spans="1:5" r="30">
      <c t="s" s="3" r="A30">
        <v>144</v>
      </c>
    </row>
    <row spans="1:5" r="31">
      <c t="s" s="4" r="A31">
        <v>409</v>
      </c>
      <c t="n" s="5" r="E31">
        <v>561448</v>
      </c>
    </row>
    <row spans="1:5" r="32">
      <c t="s" s="4" r="A32">
        <v>410</v>
      </c>
      <c t="n" s="5" r="E32">
        <v>561423</v>
      </c>
    </row>
    <row spans="1:5" r="33">
      <c t="s" s="4" r="A33">
        <v>411</v>
      </c>
      <c t="n" s="5" r="E33">
        <v>561423</v>
      </c>
    </row>
    <row spans="1:5" r="34">
      <c t="s" s="4" r="A34">
        <v>412</v>
      </c>
      <c t="n" s="7" r="E34">
        <v>22397000</v>
      </c>
    </row>
    <row spans="1:5" r="35">
      <c t="s" s="4" r="A35">
        <v>413</v>
      </c>
      <c t="n" s="7" r="E35">
        <v>22485000</v>
      </c>
    </row>
    <row spans="1:5" r="36">
      <c t="s" s="4" r="A36">
        <v>418</v>
      </c>
    </row>
    <row spans="1:5" r="37">
      <c t="s" s="3" r="A37">
        <v>144</v>
      </c>
    </row>
    <row spans="1:5" r="38">
      <c t="s" s="4" r="A38">
        <v>409</v>
      </c>
      <c t="n" s="5" r="E38">
        <v>800000</v>
      </c>
    </row>
    <row spans="1:5" r="39">
      <c t="s" s="4" r="A39">
        <v>410</v>
      </c>
      <c t="n" s="5" r="E39">
        <v>722367</v>
      </c>
    </row>
    <row spans="1:5" r="40">
      <c t="s" s="4" r="A40">
        <v>411</v>
      </c>
      <c t="n" s="5" r="E40">
        <v>722367</v>
      </c>
    </row>
    <row spans="1:5" r="41">
      <c t="s" s="4" r="A41">
        <v>412</v>
      </c>
      <c t="n" s="7" r="E41">
        <v>37153000</v>
      </c>
    </row>
    <row spans="1:5" r="42">
      <c t="s" s="4" r="A42">
        <v>413</v>
      </c>
      <c t="n" s="7" r="E42">
        <v>37708000</v>
      </c>
    </row>
    <row spans="1:5" r="43">
      <c t="s" s="4" r="A43">
        <v>419</v>
      </c>
    </row>
    <row spans="1:5" r="44">
      <c t="s" s="3" r="A44">
        <v>144</v>
      </c>
    </row>
    <row spans="1:5" r="45">
      <c t="s" s="4" r="A45">
        <v>409</v>
      </c>
      <c t="n" s="5" r="E45">
        <v>4150403</v>
      </c>
    </row>
    <row spans="1:5" r="46">
      <c t="s" s="4" r="A46">
        <v>410</v>
      </c>
      <c t="n" s="5" r="E46">
        <v>2671626</v>
      </c>
    </row>
    <row spans="1:5" r="47">
      <c t="s" s="4" r="A47">
        <v>411</v>
      </c>
      <c t="n" s="5" r="E47">
        <v>2671626</v>
      </c>
    </row>
    <row spans="1:5" r="48">
      <c t="s" s="4" r="A48">
        <v>412</v>
      </c>
      <c t="n" s="7" r="E48">
        <v>32606000</v>
      </c>
    </row>
    <row spans="1:5" r="49">
      <c t="s" s="4" r="A49">
        <v>413</v>
      </c>
      <c t="n" s="7" r="E49">
        <v>134650000</v>
      </c>
    </row>
    <row spans="1:5" r="50">
      <c t="s" s="4" r="A50">
        <v>420</v>
      </c>
      <c t="n" s="5" r="B50">
        <v>490472</v>
      </c>
    </row>
    <row spans="1:5" r="51">
      <c t="s" s="4" r="A51">
        <v>421</v>
      </c>
      <c t="n" s="9" r="B51">
        <v>12.6</v>
      </c>
    </row>
    <row spans="1:5" r="52">
      <c t="s" s="4" r="A52">
        <v>422</v>
      </c>
      <c t="n" s="7" r="B52">
        <v>6180000</v>
      </c>
    </row>
    <row spans="1:5" r="53">
      <c t="s" s="4" r="A53">
        <v>232</v>
      </c>
    </row>
    <row spans="1:5" r="54">
      <c t="s" s="3" r="A54">
        <v>144</v>
      </c>
    </row>
    <row spans="1:5" r="55">
      <c t="s" s="4" r="A55">
        <v>233</v>
      </c>
      <c t="n" s="5" r="B55">
        <v>6967925</v>
      </c>
      <c t="n" s="5" r="C55">
        <v>6967925</v>
      </c>
      <c t="n" s="5" r="D55">
        <v>69679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75"/>
    <col customWidth="1" max="2" min="2" width="30"/>
    <col customWidth="1" max="3" min="3" width="27"/>
    <col customWidth="1" max="4" min="4" width="41"/>
    <col customWidth="1" max="5" min="5" width="37"/>
    <col customWidth="1" max="6" min="6" width="21"/>
    <col customWidth="1" max="7" min="7" width="37"/>
    <col customWidth="1" max="8" min="8" width="37"/>
    <col customWidth="1" max="9" min="9" width="21"/>
    <col customWidth="1" max="10" min="10" width="24"/>
    <col customWidth="1" max="11" min="11" width="24"/>
    <col customWidth="1" max="12" min="12" width="24"/>
  </cols>
  <sheetData>
    <row spans="1:12" r="1">
      <c t="s" s="1" r="A1">
        <v>423</v>
      </c>
      <c t="s" s="2" r="B1">
        <v>424</v>
      </c>
      <c t="s" s="2" r="C1">
        <v>241</v>
      </c>
      <c t="s" s="2" r="D1">
        <v>425</v>
      </c>
      <c t="s" s="2" r="E1">
        <v>426</v>
      </c>
      <c t="s" s="2" r="F1">
        <v>395</v>
      </c>
      <c t="s" s="2" r="G1">
        <v>427</v>
      </c>
      <c t="s" s="2" r="H1">
        <v>426</v>
      </c>
      <c t="s" s="2" r="I1">
        <v>395</v>
      </c>
      <c t="s" s="2" r="J1">
        <v>428</v>
      </c>
      <c t="s" s="2" r="K1">
        <v>429</v>
      </c>
      <c t="s" s="2" r="L1">
        <v>430</v>
      </c>
    </row>
    <row spans="1:12" r="2">
      <c t="s" s="3" r="A2">
        <v>146</v>
      </c>
    </row>
    <row spans="1:12" r="3">
      <c t="s" s="4" r="A3">
        <v>61</v>
      </c>
      <c t="n" s="5" r="E3">
        <v>5000000</v>
      </c>
      <c t="n" s="5" r="G3">
        <v>0</v>
      </c>
      <c t="n" s="5" r="H3">
        <v>5000000</v>
      </c>
    </row>
    <row spans="1:12" r="4">
      <c t="s" s="4" r="A4">
        <v>431</v>
      </c>
      <c t="n" s="8" r="E4">
        <v>0.001</v>
      </c>
      <c t="n" s="8" r="G4">
        <v>0.001</v>
      </c>
      <c t="n" s="8" r="H4">
        <v>0.001</v>
      </c>
    </row>
    <row spans="1:12" r="5">
      <c t="s" s="4" r="A5">
        <v>62</v>
      </c>
      <c t="n" s="5" r="E5">
        <v>0</v>
      </c>
      <c t="n" s="5" r="G5">
        <v>0</v>
      </c>
      <c t="n" s="5" r="H5">
        <v>0</v>
      </c>
    </row>
    <row spans="1:12" r="6">
      <c t="s" s="4" r="A6">
        <v>63</v>
      </c>
      <c t="n" s="5" r="E6">
        <v>0</v>
      </c>
      <c t="n" s="5" r="G6">
        <v>0</v>
      </c>
      <c t="n" s="5" r="H6">
        <v>0</v>
      </c>
    </row>
    <row spans="1:12" r="7">
      <c t="s" s="4" r="A7">
        <v>65</v>
      </c>
      <c t="n" s="5" r="E7">
        <v>100000000</v>
      </c>
      <c t="n" s="5" r="G7">
        <v>15555555</v>
      </c>
      <c t="n" s="5" r="H7">
        <v>100000000</v>
      </c>
    </row>
    <row spans="1:12" r="8">
      <c t="s" s="4" r="A8">
        <v>432</v>
      </c>
      <c t="n" s="8" r="E8">
        <v>0.001</v>
      </c>
      <c t="n" s="8" r="G8">
        <v>0.001</v>
      </c>
      <c t="n" s="8" r="H8">
        <v>0.001</v>
      </c>
    </row>
    <row spans="1:12" r="9">
      <c t="s" s="4" r="A9">
        <v>66</v>
      </c>
      <c t="n" s="5" r="E9">
        <v>12240164</v>
      </c>
      <c t="n" s="5" r="G9">
        <v>243260</v>
      </c>
      <c t="n" s="5" r="H9">
        <v>12240164</v>
      </c>
    </row>
    <row spans="1:12" r="10">
      <c t="s" s="4" r="A10">
        <v>67</v>
      </c>
      <c t="n" s="5" r="E10">
        <v>12240164</v>
      </c>
      <c t="n" s="5" r="G10">
        <v>243260</v>
      </c>
      <c t="n" s="5" r="H10">
        <v>12240164</v>
      </c>
    </row>
    <row spans="1:12" r="11">
      <c t="s" s="4" r="A11">
        <v>433</v>
      </c>
      <c t="n" s="7" r="E11">
        <v>1248000</v>
      </c>
      <c t="n" s="7" r="F11">
        <v>129000</v>
      </c>
      <c t="n" s="7" r="H11">
        <v>2480000</v>
      </c>
      <c t="n" s="7" r="I11">
        <v>317000</v>
      </c>
    </row>
    <row spans="1:12" r="12">
      <c t="s" s="4" r="A12">
        <v>434</v>
      </c>
      <c t="n" s="7" r="H12">
        <v>2384000</v>
      </c>
    </row>
    <row spans="1:12" r="13">
      <c t="s" s="4" r="A13">
        <v>435</v>
      </c>
    </row>
    <row spans="1:12" r="14">
      <c t="s" s="3" r="A14">
        <v>146</v>
      </c>
    </row>
    <row spans="1:12" r="15">
      <c t="s" s="4" r="A15">
        <v>436</v>
      </c>
      <c t="n" s="5" r="D15">
        <v>2</v>
      </c>
    </row>
    <row spans="1:12" r="16">
      <c t="s" s="4" r="A16">
        <v>437</v>
      </c>
      <c t="n" s="5" r="D16">
        <v>2</v>
      </c>
    </row>
    <row spans="1:12" r="17">
      <c t="s" s="4" r="A17">
        <v>438</v>
      </c>
      <c t="n" s="5" r="D17">
        <v>1666</v>
      </c>
    </row>
    <row spans="1:12" r="18">
      <c t="s" s="4" r="A18">
        <v>439</v>
      </c>
      <c t="n" s="5" r="D18">
        <v>3332</v>
      </c>
    </row>
    <row spans="1:12" r="19">
      <c t="s" s="4" r="A19">
        <v>440</v>
      </c>
      <c t="n" s="9" r="D19">
        <v>14.85</v>
      </c>
    </row>
    <row spans="1:12" r="20">
      <c t="s" s="4" r="A20">
        <v>441</v>
      </c>
      <c t="n" s="7" r="D20">
        <v>49500</v>
      </c>
    </row>
    <row spans="1:12" r="21">
      <c t="s" s="4" r="A21">
        <v>442</v>
      </c>
      <c t="s" s="4" r="D21">
        <v>288</v>
      </c>
    </row>
    <row spans="1:12" r="22">
      <c t="s" s="4" r="A22">
        <v>443</v>
      </c>
      <c t="n" s="11" r="D22">
        <v>0.020833</v>
      </c>
    </row>
    <row spans="1:12" r="23">
      <c t="s" s="4" r="A23">
        <v>444</v>
      </c>
      <c t="s" s="4" r="D23">
        <v>445</v>
      </c>
    </row>
    <row spans="1:12" r="24">
      <c t="s" s="4" r="A24">
        <v>433</v>
      </c>
      <c t="n" s="7" r="D24">
        <v>49500</v>
      </c>
    </row>
    <row spans="1:12" r="25">
      <c t="s" s="4" r="A25">
        <v>446</v>
      </c>
      <c t="n" s="5" r="E25">
        <v>247</v>
      </c>
      <c t="n" s="5" r="G25">
        <v>583</v>
      </c>
      <c t="n" s="5" r="H25">
        <v>247</v>
      </c>
    </row>
    <row spans="1:12" r="26">
      <c t="s" s="4" r="A26">
        <v>447</v>
      </c>
    </row>
    <row spans="1:12" r="27">
      <c t="s" s="3" r="A27">
        <v>146</v>
      </c>
    </row>
    <row spans="1:12" r="28">
      <c t="s" s="4" r="A28">
        <v>448</v>
      </c>
      <c t="n" s="9" r="K28">
        <v>12.6</v>
      </c>
    </row>
    <row spans="1:12" r="29">
      <c t="s" s="4" r="A29">
        <v>449</v>
      </c>
    </row>
    <row spans="1:12" r="30">
      <c t="s" s="3" r="A30">
        <v>146</v>
      </c>
    </row>
    <row spans="1:12" r="31">
      <c t="s" s="4" r="A31">
        <v>450</v>
      </c>
      <c t="s" s="4" r="B31">
        <v>451</v>
      </c>
      <c t="s" s="4" r="J31">
        <v>452</v>
      </c>
    </row>
    <row spans="1:12" r="32">
      <c t="s" s="4" r="A32">
        <v>448</v>
      </c>
      <c t="n" s="9" r="B32">
        <v>12.6</v>
      </c>
      <c t="n" s="9" r="J32">
        <v>12.6</v>
      </c>
    </row>
    <row spans="1:12" r="33">
      <c t="s" s="4" r="A33">
        <v>453</v>
      </c>
      <c t="n" s="5" r="B33">
        <v>632381</v>
      </c>
      <c t="n" s="5" r="C33">
        <v>245235</v>
      </c>
      <c t="n" s="5" r="G33">
        <v>1335779</v>
      </c>
    </row>
    <row spans="1:12" r="34">
      <c t="s" s="4" r="A34">
        <v>454</v>
      </c>
      <c t="n" s="7" r="C34">
        <v>804000</v>
      </c>
      <c t="n" s="7" r="G34">
        <v>175000</v>
      </c>
    </row>
    <row spans="1:12" r="35">
      <c t="s" s="4" r="A35">
        <v>455</v>
      </c>
    </row>
    <row spans="1:12" r="36">
      <c t="s" s="3" r="A36">
        <v>146</v>
      </c>
    </row>
    <row spans="1:12" r="37">
      <c t="s" s="4" r="A37">
        <v>453</v>
      </c>
      <c t="n" s="5" r="H37">
        <v>632381</v>
      </c>
    </row>
    <row spans="1:12" r="38">
      <c t="s" s="4" r="A38">
        <v>434</v>
      </c>
      <c t="n" s="7" r="H38">
        <v>2384000</v>
      </c>
    </row>
    <row spans="1:12" r="39">
      <c t="s" s="4" r="A39">
        <v>456</v>
      </c>
    </row>
    <row spans="1:12" r="40">
      <c t="s" s="3" r="A40">
        <v>146</v>
      </c>
    </row>
    <row spans="1:12" r="41">
      <c t="s" s="4" r="A41">
        <v>61</v>
      </c>
      <c t="n" s="5" r="E41">
        <v>5000000</v>
      </c>
      <c t="n" s="5" r="H41">
        <v>5000000</v>
      </c>
    </row>
    <row spans="1:12" r="42">
      <c t="s" s="4" r="A42">
        <v>65</v>
      </c>
      <c t="n" s="5" r="E42">
        <v>100000000</v>
      </c>
      <c t="n" s="5" r="H42">
        <v>100000000</v>
      </c>
    </row>
    <row spans="1:12" r="43">
      <c t="s" s="4" r="A43">
        <v>457</v>
      </c>
    </row>
    <row spans="1:12" r="44">
      <c t="s" s="3" r="A44">
        <v>146</v>
      </c>
    </row>
    <row spans="1:12" r="45">
      <c t="s" s="4" r="A45">
        <v>448</v>
      </c>
      <c t="n" s="9" r="L45">
        <v>39.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6"/>
  </cols>
  <sheetData>
    <row spans="1:7" r="1">
      <c t="s" s="1" r="A1">
        <v>458</v>
      </c>
      <c t="s" s="2" r="B1">
        <v>353</v>
      </c>
      <c t="s" s="2" r="C1">
        <v>69</v>
      </c>
      <c t="s" s="2" r="E1">
        <v>1</v>
      </c>
      <c t="s" s="2" r="G1">
        <v>260</v>
      </c>
    </row>
    <row spans="1:7" r="2">
      <c t="s" s="2" r="B2">
        <v>227</v>
      </c>
      <c t="s" s="2" r="C2">
        <v>2</v>
      </c>
      <c t="s" s="2" r="D2">
        <v>70</v>
      </c>
      <c t="s" s="2" r="E2">
        <v>2</v>
      </c>
      <c t="s" s="2" r="F2">
        <v>70</v>
      </c>
      <c t="s" s="2" r="G2">
        <v>25</v>
      </c>
    </row>
    <row spans="1:7" r="3">
      <c t="s" s="3" r="A3">
        <v>459</v>
      </c>
    </row>
    <row spans="1:7" r="4">
      <c t="s" s="4" r="A4">
        <v>460</v>
      </c>
      <c t="n" s="7" r="C4">
        <v>1248000</v>
      </c>
      <c t="n" s="7" r="D4">
        <v>129000</v>
      </c>
      <c t="n" s="7" r="E4">
        <v>2480000</v>
      </c>
      <c t="n" s="7" r="F4">
        <v>317000</v>
      </c>
    </row>
    <row spans="1:7" r="5">
      <c t="s" s="4" r="A5">
        <v>461</v>
      </c>
    </row>
    <row spans="1:7" r="6">
      <c t="s" s="3" r="A6">
        <v>462</v>
      </c>
    </row>
    <row spans="1:7" r="7">
      <c t="s" s="4" r="A7">
        <v>463</v>
      </c>
      <c t="n" s="5" r="B7">
        <v>1320000</v>
      </c>
    </row>
    <row spans="1:7" r="8">
      <c t="s" s="4" r="A8">
        <v>464</v>
      </c>
      <c t="n" s="5" r="E8">
        <v>1690000</v>
      </c>
    </row>
    <row spans="1:7" r="9">
      <c t="s" s="4" r="A9">
        <v>465</v>
      </c>
      <c t="s" s="4" r="E9">
        <v>466</v>
      </c>
    </row>
    <row spans="1:7" r="10">
      <c t="s" s="4" r="A10">
        <v>462</v>
      </c>
    </row>
    <row spans="1:7" r="11">
      <c t="s" s="3" r="A11">
        <v>462</v>
      </c>
    </row>
    <row spans="1:7" r="12">
      <c t="s" s="4" r="A12">
        <v>467</v>
      </c>
      <c t="s" s="4" r="E12">
        <v>468</v>
      </c>
    </row>
    <row spans="1:7" r="13">
      <c t="s" s="4" r="A13">
        <v>469</v>
      </c>
      <c t="s" s="4" r="E13">
        <v>470</v>
      </c>
    </row>
    <row spans="1:7" r="14">
      <c t="s" s="3" r="A14">
        <v>471</v>
      </c>
    </row>
    <row spans="1:7" r="15">
      <c t="s" s="4" r="A15">
        <v>472</v>
      </c>
      <c t="n" s="5" r="B15">
        <v>21705</v>
      </c>
      <c t="n" s="5" r="E15">
        <v>21705</v>
      </c>
    </row>
    <row spans="1:7" r="16">
      <c t="s" s="4" r="A16">
        <v>473</v>
      </c>
      <c t="n" s="5" r="C16">
        <v>1320000</v>
      </c>
      <c t="n" s="5" r="E16">
        <v>1320000</v>
      </c>
    </row>
    <row spans="1:7" r="17">
      <c t="s" s="4" r="A17">
        <v>474</v>
      </c>
      <c t="n" s="5" r="E17">
        <v>-146244</v>
      </c>
    </row>
    <row spans="1:7" r="18">
      <c t="s" s="4" r="A18">
        <v>475</v>
      </c>
      <c t="n" s="5" r="E18">
        <v>52259</v>
      </c>
    </row>
    <row spans="1:7" r="19">
      <c t="s" s="4" r="A19">
        <v>476</v>
      </c>
      <c t="n" s="5" r="C19">
        <v>1247720</v>
      </c>
      <c t="n" s="5" r="E19">
        <v>1247720</v>
      </c>
      <c t="n" s="5" r="G19">
        <v>21705</v>
      </c>
    </row>
    <row spans="1:7" r="20">
      <c t="s" s="3" r="A20">
        <v>477</v>
      </c>
    </row>
    <row spans="1:7" r="21">
      <c t="s" s="4" r="A21">
        <v>478</v>
      </c>
      <c t="n" s="5" r="B21">
        <v>3010373</v>
      </c>
      <c t="n" s="5" r="E21">
        <v>3010373</v>
      </c>
    </row>
    <row spans="1:7" r="22">
      <c t="s" s="4" r="A22">
        <v>474</v>
      </c>
      <c t="n" s="5" r="E22">
        <v>146244</v>
      </c>
    </row>
    <row spans="1:7" r="23">
      <c t="s" s="4" r="A23">
        <v>475</v>
      </c>
      <c t="n" s="5" r="E23">
        <v>-52259</v>
      </c>
    </row>
    <row spans="1:7" r="24">
      <c t="s" s="4" r="A24">
        <v>479</v>
      </c>
      <c t="n" s="5" r="C24">
        <v>3104358</v>
      </c>
      <c t="n" s="5" r="E24">
        <v>3104358</v>
      </c>
      <c t="n" s="5" r="G24">
        <v>3010373</v>
      </c>
    </row>
    <row spans="1:7" r="25">
      <c t="s" s="3" r="A25">
        <v>459</v>
      </c>
    </row>
    <row spans="1:7" r="26">
      <c t="s" s="4" r="A26">
        <v>480</v>
      </c>
      <c t="n" s="9" r="B26">
        <v>5.78</v>
      </c>
      <c t="n" s="9" r="E26">
        <v>5.78</v>
      </c>
    </row>
    <row spans="1:7" r="27">
      <c t="s" s="4" r="A27">
        <v>481</v>
      </c>
      <c t="n" s="12" r="E27">
        <v>10.96</v>
      </c>
    </row>
    <row spans="1:7" r="28">
      <c t="s" s="4" r="A28">
        <v>482</v>
      </c>
      <c t="n" s="12" r="E28">
        <v>7.1</v>
      </c>
    </row>
    <row spans="1:7" r="29">
      <c t="s" s="4" r="A29">
        <v>483</v>
      </c>
      <c t="n" s="7" r="C29">
        <v>6</v>
      </c>
      <c t="n" s="7" r="E29">
        <v>6</v>
      </c>
      <c t="n" s="9" r="G29">
        <v>5.78</v>
      </c>
    </row>
    <row spans="1:7" r="30">
      <c t="s" s="4" r="A30">
        <v>484</v>
      </c>
      <c t="n" s="7" r="C30">
        <v>22632000</v>
      </c>
      <c t="n" s="7" r="E30">
        <v>22632000</v>
      </c>
      <c t="n" s="7" r="G30">
        <v>13188000</v>
      </c>
    </row>
    <row spans="1:7" r="31">
      <c t="s" s="4" r="A31">
        <v>485</v>
      </c>
      <c t="n" s="9" r="E31">
        <v>5.72</v>
      </c>
      <c t="n" s="9" r="F31">
        <v>0.13</v>
      </c>
    </row>
    <row spans="1:7" r="32">
      <c t="s" s="4" r="A32">
        <v>486</v>
      </c>
      <c t="n" s="7" r="C32">
        <v>301000</v>
      </c>
      <c t="n" s="7" r="E32">
        <v>301000</v>
      </c>
    </row>
    <row spans="1:7" r="33">
      <c t="s" s="4" r="A33">
        <v>487</v>
      </c>
      <c t="n" s="7" r="E33">
        <v>0</v>
      </c>
      <c t="n" s="7" r="F33">
        <v>0</v>
      </c>
    </row>
    <row spans="1:7" r="34">
      <c t="s" s="4" r="A34">
        <v>488</v>
      </c>
      <c t="n" s="5" r="E34">
        <v>227950</v>
      </c>
      <c t="n" s="5" r="G34">
        <v>201018</v>
      </c>
    </row>
    <row spans="1:7" r="35">
      <c t="s" s="4" r="A35">
        <v>489</v>
      </c>
      <c t="n" s="9" r="C35">
        <v>14.66</v>
      </c>
      <c t="n" s="9" r="E35">
        <v>14.66</v>
      </c>
      <c t="n" s="9" r="G35">
        <v>5.38</v>
      </c>
    </row>
    <row spans="1:7" r="36">
      <c t="s" s="4" r="A36">
        <v>490</v>
      </c>
      <c t="s" s="4" r="E36">
        <v>491</v>
      </c>
      <c t="s" s="4" r="G36">
        <v>492</v>
      </c>
    </row>
    <row spans="1:7" r="37">
      <c t="s" s="4" r="A37">
        <v>493</v>
      </c>
    </row>
    <row spans="1:7" r="38">
      <c t="s" s="3" r="A38">
        <v>462</v>
      </c>
    </row>
    <row spans="1:7" r="39">
      <c t="s" s="4" r="A39">
        <v>494</v>
      </c>
      <c t="s" s="4" r="E39">
        <v>274</v>
      </c>
    </row>
    <row spans="1:7" r="40">
      <c t="s" s="4" r="A40">
        <v>495</v>
      </c>
    </row>
    <row spans="1:7" r="41">
      <c t="s" s="3" r="A41">
        <v>462</v>
      </c>
    </row>
    <row spans="1:7" r="42">
      <c t="s" s="4" r="A42">
        <v>494</v>
      </c>
      <c t="s" s="4" r="E42">
        <v>496</v>
      </c>
    </row>
    <row spans="1:7" r="43">
      <c t="s" s="4" r="A43">
        <v>497</v>
      </c>
    </row>
    <row spans="1:7" r="44">
      <c t="s" s="3" r="A44">
        <v>462</v>
      </c>
    </row>
    <row spans="1:7" r="45">
      <c t="s" s="4" r="A45">
        <v>463</v>
      </c>
      <c t="n" s="5" r="B45">
        <v>500000</v>
      </c>
    </row>
    <row spans="1:7" r="46">
      <c t="s" s="4" r="A46">
        <v>464</v>
      </c>
      <c t="n" s="5" r="E46">
        <v>493000</v>
      </c>
    </row>
    <row spans="1:7" r="47">
      <c t="s" s="4" r="A47">
        <v>465</v>
      </c>
      <c t="s" s="4" r="E47">
        <v>332</v>
      </c>
    </row>
    <row spans="1:7" r="48">
      <c t="s" s="3" r="A48">
        <v>459</v>
      </c>
    </row>
    <row spans="1:7" r="49">
      <c t="s" s="4" r="A49">
        <v>498</v>
      </c>
      <c t="s" s="4" r="B49">
        <v>367</v>
      </c>
    </row>
    <row spans="1:7" r="50">
      <c t="s" s="4" r="A50">
        <v>460</v>
      </c>
      <c t="n" s="7" r="C50">
        <v>43000</v>
      </c>
      <c t="n" s="7" r="E50">
        <v>66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45"/>
    <col customWidth="1" max="2" min="2" width="25"/>
    <col customWidth="1" max="3" min="3" width="14"/>
    <col customWidth="1" max="4" min="4" width="25"/>
    <col customWidth="1" max="5" min="5" width="26"/>
    <col customWidth="1" max="6" min="6" width="24"/>
  </cols>
  <sheetData>
    <row spans="1:6" r="1">
      <c t="s" s="1" r="A1">
        <v>499</v>
      </c>
      <c t="s" s="2" r="B1">
        <v>69</v>
      </c>
      <c t="s" s="2" r="D1">
        <v>1</v>
      </c>
      <c t="s" s="2" r="F1">
        <v>260</v>
      </c>
    </row>
    <row spans="1:6" r="2">
      <c t="s" s="2" r="B2">
        <v>2</v>
      </c>
      <c t="s" s="2" r="C2">
        <v>70</v>
      </c>
      <c t="s" s="2" r="D2">
        <v>2</v>
      </c>
      <c t="s" s="2" r="E2">
        <v>70</v>
      </c>
      <c t="s" s="2" r="F2">
        <v>25</v>
      </c>
    </row>
    <row spans="1:6" r="3">
      <c t="s" s="3" r="A3">
        <v>500</v>
      </c>
    </row>
    <row spans="1:6" r="4">
      <c t="s" s="4" r="A4">
        <v>501</v>
      </c>
      <c t="s" s="4" r="B4">
        <v>502</v>
      </c>
    </row>
    <row spans="1:6" r="5">
      <c t="s" s="4" r="A5">
        <v>289</v>
      </c>
      <c t="s" s="4" r="B5">
        <v>503</v>
      </c>
    </row>
    <row spans="1:6" r="6">
      <c t="s" s="4" r="A6">
        <v>504</v>
      </c>
      <c t="s" s="4" r="B6">
        <v>505</v>
      </c>
    </row>
    <row spans="1:6" r="7">
      <c t="s" s="3" r="A7">
        <v>506</v>
      </c>
    </row>
    <row spans="1:6" r="8">
      <c t="s" s="4" r="A8">
        <v>507</v>
      </c>
      <c t="n" s="7" r="B8">
        <v>17036000</v>
      </c>
      <c t="n" s="7" r="D8">
        <v>17036000</v>
      </c>
      <c t="n" s="7" r="F8">
        <v>18938000</v>
      </c>
    </row>
    <row spans="1:6" r="9">
      <c t="s" s="4" r="A9">
        <v>508</v>
      </c>
      <c t="s" s="4" r="D9">
        <v>509</v>
      </c>
      <c t="s" s="4" r="F9">
        <v>510</v>
      </c>
    </row>
    <row spans="1:6" r="10">
      <c t="s" s="3" r="A10">
        <v>511</v>
      </c>
    </row>
    <row spans="1:6" r="11">
      <c t="s" s="4" r="A11">
        <v>512</v>
      </c>
      <c t="n" s="7" r="B11">
        <v>1248000</v>
      </c>
      <c t="n" s="7" r="C11">
        <v>129000</v>
      </c>
      <c t="n" s="7" r="D11">
        <v>2480000</v>
      </c>
      <c t="n" s="7" r="E11">
        <v>317000</v>
      </c>
    </row>
    <row spans="1:6" r="12">
      <c t="s" s="4" r="A12">
        <v>268</v>
      </c>
    </row>
    <row spans="1:6" r="13">
      <c t="s" s="3" r="A13">
        <v>500</v>
      </c>
    </row>
    <row spans="1:6" r="14">
      <c t="s" s="4" r="A14">
        <v>501</v>
      </c>
      <c t="s" s="4" r="D14">
        <v>502</v>
      </c>
      <c t="s" s="4" r="E14">
        <v>513</v>
      </c>
    </row>
    <row spans="1:6" r="15">
      <c t="s" s="4" r="A15">
        <v>289</v>
      </c>
      <c t="s" s="4" r="D15">
        <v>514</v>
      </c>
      <c t="s" s="4" r="E15">
        <v>515</v>
      </c>
    </row>
    <row spans="1:6" r="16">
      <c t="s" s="4" r="A16">
        <v>504</v>
      </c>
      <c t="s" s="4" r="D16">
        <v>505</v>
      </c>
      <c t="s" s="4" r="E16">
        <v>516</v>
      </c>
    </row>
    <row spans="1:6" r="17">
      <c t="s" s="4" r="A17">
        <v>497</v>
      </c>
    </row>
    <row spans="1:6" r="18">
      <c t="s" s="3" r="A18">
        <v>500</v>
      </c>
    </row>
    <row spans="1:6" r="19">
      <c t="s" s="4" r="A19">
        <v>501</v>
      </c>
      <c t="s" s="4" r="B19">
        <v>517</v>
      </c>
      <c t="s" s="4" r="D19">
        <v>517</v>
      </c>
    </row>
    <row spans="1:6" r="20">
      <c t="s" s="4" r="A20">
        <v>289</v>
      </c>
      <c t="s" s="4" r="B20">
        <v>518</v>
      </c>
      <c t="s" s="4" r="D20">
        <v>518</v>
      </c>
    </row>
    <row spans="1:6" r="21">
      <c t="s" s="4" r="A21">
        <v>504</v>
      </c>
      <c t="s" s="4" r="B21">
        <v>519</v>
      </c>
      <c t="s" s="4" r="D21">
        <v>519</v>
      </c>
    </row>
    <row spans="1:6" r="22">
      <c t="s" s="3" r="A22">
        <v>511</v>
      </c>
    </row>
    <row spans="1:6" r="23">
      <c t="s" s="4" r="A23">
        <v>512</v>
      </c>
      <c t="n" s="7" r="B23">
        <v>43000</v>
      </c>
      <c t="n" s="7" r="D23">
        <v>66000</v>
      </c>
    </row>
    <row spans="1:6" r="24">
      <c t="s" s="4" r="A24">
        <v>73</v>
      </c>
    </row>
    <row spans="1:6" r="25">
      <c t="s" s="3" r="A25">
        <v>511</v>
      </c>
    </row>
    <row spans="1:6" r="26">
      <c t="s" s="4" r="A26">
        <v>512</v>
      </c>
      <c t="n" s="5" r="B26">
        <v>56000</v>
      </c>
      <c t="n" s="5" r="C26">
        <v>14000</v>
      </c>
      <c t="n" s="5" r="D26">
        <v>116000</v>
      </c>
      <c t="n" s="7" r="E26">
        <v>27000</v>
      </c>
    </row>
    <row spans="1:6" r="27">
      <c t="s" s="4" r="A27">
        <v>520</v>
      </c>
    </row>
    <row spans="1:6" r="28">
      <c t="s" s="3" r="A28">
        <v>511</v>
      </c>
    </row>
    <row spans="1:6" r="29">
      <c t="s" s="4" r="A29">
        <v>512</v>
      </c>
      <c t="n" s="5" r="B29">
        <v>557000</v>
      </c>
      <c t="n" s="5" r="C29">
        <v>23000</v>
      </c>
      <c t="n" s="5" r="D29">
        <v>1109000</v>
      </c>
      <c t="n" s="5" r="E29">
        <v>73000</v>
      </c>
    </row>
    <row spans="1:6" r="30">
      <c t="s" s="4" r="A30">
        <v>521</v>
      </c>
    </row>
    <row spans="1:6" r="31">
      <c t="s" s="3" r="A31">
        <v>511</v>
      </c>
    </row>
    <row spans="1:6" r="32">
      <c t="s" s="4" r="A32">
        <v>512</v>
      </c>
      <c t="n" s="7" r="B32">
        <v>635000</v>
      </c>
      <c t="n" s="7" r="C32">
        <v>92000</v>
      </c>
      <c t="n" s="7" r="D32">
        <v>1255000</v>
      </c>
      <c t="n" s="7" r="E32">
        <v>21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70</v>
      </c>
    </row>
    <row spans="1:3" r="3">
      <c t="s" s="3" r="A3">
        <v>91</v>
      </c>
    </row>
    <row spans="1:3" r="4">
      <c t="s" s="4" r="A4">
        <v>92</v>
      </c>
      <c t="n" s="7" r="B4">
        <v>-20637</v>
      </c>
      <c t="n" s="7" r="C4">
        <v>-15049</v>
      </c>
    </row>
    <row spans="1:3" r="5">
      <c t="s" s="3" r="A5">
        <v>93</v>
      </c>
    </row>
    <row spans="1:3" r="6">
      <c t="s" s="4" r="A6">
        <v>94</v>
      </c>
      <c t="n" s="5" r="B6">
        <v>639</v>
      </c>
      <c t="n" s="5" r="C6">
        <v>787</v>
      </c>
    </row>
    <row spans="1:3" r="7">
      <c t="s" s="4" r="A7">
        <v>95</v>
      </c>
      <c t="n" s="5" r="B7">
        <v>101</v>
      </c>
      <c t="n" s="5" r="C7">
        <v>111</v>
      </c>
    </row>
    <row spans="1:3" r="8">
      <c t="s" s="4" r="A8">
        <v>96</v>
      </c>
      <c t="n" s="5" r="B8">
        <v>2480</v>
      </c>
      <c t="n" s="5" r="C8">
        <v>317</v>
      </c>
    </row>
    <row spans="1:3" r="9">
      <c t="s" s="4" r="A9">
        <v>97</v>
      </c>
      <c t="n" s="5" r="B9">
        <v>-547</v>
      </c>
      <c t="n" s="5" r="C9">
        <v>-84</v>
      </c>
    </row>
    <row spans="1:3" r="10">
      <c t="s" s="4" r="A10">
        <v>98</v>
      </c>
      <c t="n" s="5" r="B10">
        <v>907</v>
      </c>
      <c t="n" s="5" r="C10">
        <v>1923</v>
      </c>
    </row>
    <row spans="1:3" r="11">
      <c t="s" s="4" r="A11">
        <v>99</v>
      </c>
      <c t="n" s="5" r="B11">
        <v>-7</v>
      </c>
      <c t="n" s="5" r="C11">
        <v>-26</v>
      </c>
    </row>
    <row spans="1:3" r="12">
      <c t="s" s="3" r="A12">
        <v>100</v>
      </c>
    </row>
    <row spans="1:3" r="13">
      <c t="s" s="4" r="A13">
        <v>101</v>
      </c>
      <c t="n" s="5" r="B13">
        <v>417</v>
      </c>
      <c t="n" s="5" r="C13">
        <v>292</v>
      </c>
    </row>
    <row spans="1:3" r="14">
      <c t="s" s="4" r="A14">
        <v>29</v>
      </c>
      <c t="n" s="5" r="B14">
        <v>126</v>
      </c>
      <c t="n" s="5" r="C14">
        <v>1033</v>
      </c>
    </row>
    <row spans="1:3" r="15">
      <c t="s" s="4" r="A15">
        <v>30</v>
      </c>
      <c t="n" s="5" r="B15">
        <v>-810</v>
      </c>
      <c t="n" s="5" r="C15">
        <v>182</v>
      </c>
    </row>
    <row spans="1:3" r="16">
      <c t="s" s="4" r="A16">
        <v>33</v>
      </c>
      <c t="n" s="5" r="B16">
        <v>-8</v>
      </c>
      <c t="n" s="5" r="C16">
        <v>8</v>
      </c>
    </row>
    <row spans="1:3" r="17">
      <c t="s" s="4" r="A17">
        <v>36</v>
      </c>
      <c t="n" s="5" r="B17">
        <v>-25</v>
      </c>
      <c t="n" s="5" r="C17">
        <v>-284</v>
      </c>
    </row>
    <row spans="1:3" r="18">
      <c t="s" s="4" r="A18">
        <v>37</v>
      </c>
      <c t="n" s="5" r="B18">
        <v>980</v>
      </c>
      <c t="n" s="5" r="C18">
        <v>52</v>
      </c>
    </row>
    <row spans="1:3" r="19">
      <c t="s" s="4" r="A19">
        <v>38</v>
      </c>
      <c t="n" s="5" r="B19">
        <v>-448</v>
      </c>
      <c t="n" s="5" r="C19">
        <v>205</v>
      </c>
    </row>
    <row spans="1:3" r="20">
      <c t="s" s="4" r="A20">
        <v>102</v>
      </c>
      <c t="n" s="5" r="B20">
        <v>-154</v>
      </c>
      <c t="n" s="5" r="C20">
        <v>-113</v>
      </c>
    </row>
    <row spans="1:3" r="21">
      <c t="s" s="4" r="A21">
        <v>103</v>
      </c>
      <c t="n" s="5" r="B21">
        <v>-16986</v>
      </c>
      <c t="n" s="5" r="C21">
        <v>-10646</v>
      </c>
    </row>
    <row spans="1:3" r="22">
      <c t="s" s="3" r="A22">
        <v>104</v>
      </c>
    </row>
    <row spans="1:3" r="23">
      <c t="s" s="4" r="A23">
        <v>105</v>
      </c>
      <c t="n" s="5" r="B23">
        <v>-107</v>
      </c>
      <c t="n" s="5" r="C23">
        <v>-8</v>
      </c>
    </row>
    <row spans="1:3" r="24">
      <c t="s" s="4" r="A24">
        <v>106</v>
      </c>
      <c t="n" s="5" r="B24">
        <v>255</v>
      </c>
    </row>
    <row spans="1:3" r="25">
      <c t="s" s="4" r="A25">
        <v>107</v>
      </c>
      <c t="n" s="5" r="B25">
        <v>148</v>
      </c>
      <c t="n" s="5" r="C25">
        <v>-8</v>
      </c>
    </row>
    <row spans="1:3" r="26">
      <c t="s" s="3" r="A26">
        <v>108</v>
      </c>
    </row>
    <row spans="1:3" r="27">
      <c t="s" s="4" r="A27">
        <v>109</v>
      </c>
      <c t="n" s="5" r="B27">
        <v>-10</v>
      </c>
      <c t="n" s="5" r="C27">
        <v>-9</v>
      </c>
    </row>
    <row spans="1:3" r="28">
      <c t="s" s="4" r="A28">
        <v>110</v>
      </c>
      <c t="n" s="5" r="C28">
        <v>4202</v>
      </c>
    </row>
    <row spans="1:3" r="29">
      <c t="s" s="4" r="A29">
        <v>111</v>
      </c>
      <c t="n" s="5" r="B29">
        <v>6176</v>
      </c>
    </row>
    <row spans="1:3" r="30">
      <c t="s" s="4" r="A30">
        <v>112</v>
      </c>
      <c t="n" s="5" r="B30">
        <v>58745</v>
      </c>
    </row>
    <row spans="1:3" r="31">
      <c t="s" s="4" r="A31">
        <v>113</v>
      </c>
      <c t="n" s="5" r="B31">
        <v>308</v>
      </c>
    </row>
    <row spans="1:3" r="32">
      <c t="s" s="4" r="A32">
        <v>114</v>
      </c>
      <c t="n" s="5" r="C32">
        <v>7</v>
      </c>
    </row>
    <row spans="1:3" r="33">
      <c t="s" s="4" r="A33">
        <v>115</v>
      </c>
      <c t="n" s="5" r="B33">
        <v>65219</v>
      </c>
      <c t="n" s="5" r="C33">
        <v>4200</v>
      </c>
    </row>
    <row spans="1:3" r="34">
      <c t="s" s="4" r="A34">
        <v>116</v>
      </c>
      <c t="n" s="5" r="B34">
        <v>48381</v>
      </c>
      <c t="n" s="5" r="C34">
        <v>-6454</v>
      </c>
    </row>
    <row spans="1:3" r="35">
      <c t="s" s="4" r="A35">
        <v>117</v>
      </c>
      <c t="n" s="5" r="B35">
        <v>12316</v>
      </c>
      <c t="n" s="5" r="C35">
        <v>12221</v>
      </c>
    </row>
    <row spans="1:3" r="36">
      <c t="s" s="4" r="A36">
        <v>118</v>
      </c>
      <c t="n" s="5" r="B36">
        <v>60697</v>
      </c>
      <c t="n" s="5" r="C36">
        <v>5767</v>
      </c>
    </row>
    <row spans="1:3" r="37">
      <c t="s" s="3" r="A37">
        <v>119</v>
      </c>
    </row>
    <row spans="1:3" r="38">
      <c t="s" s="4" r="A38">
        <v>120</v>
      </c>
      <c t="n" s="5" r="B38">
        <v>1257</v>
      </c>
      <c t="n" s="5" r="C38">
        <v>1158</v>
      </c>
    </row>
    <row spans="1:3" r="39">
      <c t="s" s="3" r="A39">
        <v>121</v>
      </c>
    </row>
    <row spans="1:3" r="40">
      <c t="s" s="4" r="A40">
        <v>122</v>
      </c>
      <c t="n" s="5" r="B40">
        <v>137632</v>
      </c>
    </row>
    <row spans="1:3" r="41">
      <c t="s" s="4" r="A41">
        <v>123</v>
      </c>
      <c t="n" s="5" r="B41">
        <v>2384</v>
      </c>
    </row>
    <row spans="1:3" r="42">
      <c t="s" s="4" r="A42">
        <v>124</v>
      </c>
      <c t="n" s="5" r="B42">
        <v>16</v>
      </c>
      <c t="n" s="5" r="C42">
        <v>5</v>
      </c>
    </row>
    <row spans="1:3" r="43">
      <c t="s" s="4" r="A43">
        <v>125</v>
      </c>
      <c t="n" s="5" r="B43">
        <v>804</v>
      </c>
    </row>
    <row spans="1:3" r="44">
      <c t="s" s="4" r="A44">
        <v>126</v>
      </c>
      <c t="n" s="7" r="B44">
        <v>113</v>
      </c>
      <c t="n" s="7" r="C44">
        <v>3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9</v>
      </c>
      <c t="s" s="2" r="B1">
        <v>1</v>
      </c>
    </row>
    <row spans="1:2" r="2">
      <c t="s" s="2" r="B2">
        <v>2</v>
      </c>
    </row>
    <row spans="1:2" r="3">
      <c t="s" s="3" r="A3">
        <v>29</v>
      </c>
    </row>
    <row spans="1:2" r="4">
      <c t="s" s="4" r="A4">
        <v>29</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S OF CASH FL</vt:lpstr>
      <vt:lpstr>Organization</vt:lpstr>
      <vt:lpstr>Summary of Significant Accounti</vt:lpstr>
      <vt:lpstr>Fair Value Measurements</vt:lpstr>
      <vt:lpstr>Inventories</vt:lpstr>
      <vt:lpstr>Borrowings</vt:lpstr>
      <vt:lpstr>Convertible Notes</vt:lpstr>
      <vt:lpstr>Capital Leases</vt:lpstr>
      <vt:lpstr>Commitments and Contingencies</vt:lpstr>
      <vt:lpstr>Convertible Preferred Stock</vt:lpstr>
      <vt:lpstr>Stockholders' Equity (Deficit)</vt:lpstr>
      <vt:lpstr>Stock-Based Compensation</vt:lpstr>
      <vt:lpstr>Summary of Significant Accoun17</vt:lpstr>
      <vt:lpstr>Summary of Significant Accoun18</vt:lpstr>
      <vt:lpstr>Fair Value Measurements (Tables</vt:lpstr>
      <vt:lpstr>Inventories (Tables)</vt:lpstr>
      <vt:lpstr>Borrowings (Tables)</vt:lpstr>
      <vt:lpstr>Capital Leases (Tables)</vt:lpstr>
      <vt:lpstr>Commitments and Contingencies (</vt:lpstr>
      <vt:lpstr>Convertible Preferred Stock (Ta</vt:lpstr>
      <vt:lpstr>Stockholders' Equity (Deficit) </vt:lpstr>
      <vt:lpstr>Stock-Based Compensation (Table</vt:lpstr>
      <vt:lpstr>Organization (Details)</vt:lpstr>
      <vt:lpstr>Summary of Significant Accoun28</vt:lpstr>
      <vt:lpstr>Summary of Significant Accoun29</vt:lpstr>
      <vt:lpstr>Summary of Significant Accoun30</vt:lpstr>
      <vt:lpstr>Summary of Significant Accoun31</vt:lpstr>
      <vt:lpstr>Fair Value Measurements (Detail</vt:lpstr>
      <vt:lpstr>Fair Value Measurements (Deta33</vt:lpstr>
      <vt:lpstr>Inventories (Details)</vt:lpstr>
      <vt:lpstr>Borrowings (Details)</vt:lpstr>
      <vt:lpstr>Borrowings (Details 2)</vt:lpstr>
      <vt:lpstr>Convertible Notes (Details)</vt:lpstr>
      <vt:lpstr>Capital Leases (Details)</vt:lpstr>
      <vt:lpstr>Commitments and Contingencies39</vt:lpstr>
      <vt:lpstr>Convertible Preferred Stock (De</vt:lpstr>
      <vt:lpstr>Stockholders' Equity (Deficit41</vt:lpstr>
      <vt:lpstr>Stockholders' Equity (Deficit42</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9:21Z</dcterms:created>
  <dcterms:modified xmlns:dcterms="http://purl.org/dc/terms/" xmlns:xsi="http://www.w3.org/2001/XMLSchema-instance" xsi:type="dcterms:W3CDTF">2015-08-12T06:09:21Z</dcterms:modified>
  <dc:title xmlns:dc="http://purl.org/dc/elements/1.1/">Untitled</dc:title>
  <dc:description xmlns:dc="http://purl.org/dc/elements/1.1/"/>
  <dc:subject xmlns:dc="http://purl.org/dc/elements/1.1/"/>
  <cp:keywords/>
  <cp:category/>
</cp:coreProperties>
</file>